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Description of Business and Sum" sheetId="6" r:id="rId6"/>
    <s:sheet name="Intangibles" sheetId="7" r:id="rId7"/>
    <s:sheet name="Loan Receivable-Related Party" sheetId="8" r:id="rId8"/>
    <s:sheet name="Property and Equipment" sheetId="9" r:id="rId9"/>
    <s:sheet name="Debt" sheetId="10" r:id="rId10"/>
    <s:sheet name="Accounts Payable and Accrued Ex" sheetId="11" r:id="rId11"/>
    <s:sheet name="Basic and Diluted Earnings per " sheetId="12" r:id="rId12"/>
    <s:sheet name="Warrants" sheetId="13" r:id="rId13"/>
    <s:sheet name="Related Party Transactions" sheetId="14" r:id="rId14"/>
    <s:sheet name="Common Stock" sheetId="15" r:id="rId15"/>
    <s:sheet name="Major Customers" sheetId="16" r:id="rId16"/>
    <s:sheet name="Commitments and Contingencies" sheetId="17" r:id="rId17"/>
    <s:sheet name="Intangibles (Tables)" sheetId="18" r:id="rId18"/>
    <s:sheet name="Property and Equipment (Tables)" sheetId="19" r:id="rId19"/>
    <s:sheet name="Debt (Tables)" sheetId="20" r:id="rId20"/>
    <s:sheet name="Accounts Payable and Accrued 21" sheetId="21" r:id="rId21"/>
    <s:sheet name="Warrants (Tables)" sheetId="22" r:id="rId22"/>
    <s:sheet name="Intangibles (Details)" sheetId="23" r:id="rId23"/>
    <s:sheet name="Intangibles (Details 1)" sheetId="24" r:id="rId24"/>
    <s:sheet name="Intangibles (Details Textual)" sheetId="25" r:id="rId25"/>
    <s:sheet name="Loan Receivable-Related Party (" sheetId="26" r:id="rId26"/>
    <s:sheet name="Property and Equipment (Details" sheetId="27" r:id="rId27"/>
    <s:sheet name="Property and Equipment (Detai28" sheetId="28" r:id="rId28"/>
    <s:sheet name="Debt (Details)" sheetId="29" r:id="rId29"/>
    <s:sheet name="Debt (Details Textual)" sheetId="30" r:id="rId30"/>
    <s:sheet name="Accounts Payable and Accrued 31" sheetId="31" r:id="rId31"/>
    <s:sheet name="Basic and Diluted Earnings pe32" sheetId="32" r:id="rId32"/>
    <s:sheet name="Warrants (Details)" sheetId="33" r:id="rId33"/>
    <s:sheet name="Warrants (Details Textual)" sheetId="34" r:id="rId34"/>
    <s:sheet name="Related Party Transactions (Det" sheetId="35" r:id="rId35"/>
    <s:sheet name="Common Stock (Details)" sheetId="36" r:id="rId36"/>
    <s:sheet name="Major Customers (Details)" sheetId="37" r:id="rId37"/>
    <s:sheet name="Commitments and Contingencies (" sheetId="38" r:id="rId38"/>
  </s:sheets>
  <s:definedNames/>
  <s:calcPr calcId="124519" calcMode="auto" fullCalcOnLoad="1"/>
</s:workbook>
</file>

<file path=xl/sharedStrings.xml><?xml version="1.0" encoding="utf-8"?>
<sst xmlns="http://schemas.openxmlformats.org/spreadsheetml/2006/main" uniqueCount="382">
  <si>
    <t>Document and Entity Information - shares</t>
  </si>
  <si>
    <t>9 Months Ended</t>
  </si>
  <si>
    <t>Sep. 30, 2016</t>
  </si>
  <si>
    <t>Nov. 18, 2016</t>
  </si>
  <si>
    <t>Document and Entity Information [Abstract]</t>
  </si>
  <si>
    <t>Entity Registrant Name</t>
  </si>
  <si>
    <t>LIFESTYLE MEDICAL NETWORK, INC.</t>
  </si>
  <si>
    <t>Entity Central Index Key</t>
  </si>
  <si>
    <t>Amendment Flag</t>
  </si>
  <si>
    <t>false</t>
  </si>
  <si>
    <t>Current Fiscal Year End Date</t>
  </si>
  <si>
    <t>--12-31</t>
  </si>
  <si>
    <t>Document Type</t>
  </si>
  <si>
    <t>10-Q</t>
  </si>
  <si>
    <t>Document Period End Date</t>
  </si>
  <si>
    <t>Sep. 30,
		2016</t>
  </si>
  <si>
    <t>Document Fiscal Period Focus</t>
  </si>
  <si>
    <t>Q3</t>
  </si>
  <si>
    <t>Document Fiscal Year Focus</t>
  </si>
  <si>
    <t>Entity Filer Category</t>
  </si>
  <si>
    <t>Smaller Reporting Company</t>
  </si>
  <si>
    <t>Entity Common Stock, Shares Outstanding</t>
  </si>
  <si>
    <t>Consolidated Balance Sheets - USD ($)</t>
  </si>
  <si>
    <t>Dec. 31, 2015</t>
  </si>
  <si>
    <t>CURRENT ASSETS:</t>
  </si>
  <si>
    <t>Cash and cash equivalents</t>
  </si>
  <si>
    <t>Accounts receivable-related party</t>
  </si>
  <si>
    <t>Accounts receivable</t>
  </si>
  <si>
    <t xml:space="preserve"> </t>
  </si>
  <si>
    <t>Loan receivable-related party</t>
  </si>
  <si>
    <t>Prepaid expenses</t>
  </si>
  <si>
    <t>Total Current Assets</t>
  </si>
  <si>
    <t>Property, plant and equipment - net</t>
  </si>
  <si>
    <t>Other assets</t>
  </si>
  <si>
    <t>Intangible assets - net</t>
  </si>
  <si>
    <t>TOTAL ASSETS</t>
  </si>
  <si>
    <t>CURRENT LIABILITIES:</t>
  </si>
  <si>
    <t>Accounts payable and accrued expenses</t>
  </si>
  <si>
    <t>Notes payable</t>
  </si>
  <si>
    <t>Convertible notes payable,net of $257,055 and $105,935 debt discount</t>
  </si>
  <si>
    <t>Total Current Liabilities</t>
  </si>
  <si>
    <t>LONG-TERM LIABILITIES:</t>
  </si>
  <si>
    <t>Convertible notes payable,net of $7,488 debt discount</t>
  </si>
  <si>
    <t>Total Liabilities</t>
  </si>
  <si>
    <t>Commitments and Contingencies</t>
  </si>
  <si>
    <t>STOCKHOLDERS' EQUITY (DEFICIENCY):</t>
  </si>
  <si>
    <t>Common stock, $.001 par value, 200,000,000 shares authorized; 33,958,257 and 33,658,257 shares issued and outstanding at September 30, 2016 and December 31, 2015, respectively</t>
  </si>
  <si>
    <t>Additional paid-in-capital</t>
  </si>
  <si>
    <t>Accumulated deficit</t>
  </si>
  <si>
    <t>Total Stockholders' Equity (Deficiency)</t>
  </si>
  <si>
    <t>TOTAL LIABILITIES AND STOCKHOLDERS' EQUITY (DEFICIENCY)</t>
  </si>
  <si>
    <t>Consolidated Balance Sheets (Parenthetical) - USD ($)</t>
  </si>
  <si>
    <t>Balance Sheets</t>
  </si>
  <si>
    <t>Net of debt discount</t>
  </si>
  <si>
    <t>Common stock, par value</t>
  </si>
  <si>
    <t>Common stock, shares authorized</t>
  </si>
  <si>
    <t>Common stock, shares issued</t>
  </si>
  <si>
    <t>Common stock, shares outstanding</t>
  </si>
  <si>
    <t>Debt discount- Long term</t>
  </si>
  <si>
    <t>Consolidated Statements of Operations (Unaudited) - USD ($)</t>
  </si>
  <si>
    <t>3 Months Ended</t>
  </si>
  <si>
    <t>Sep. 30, 2015</t>
  </si>
  <si>
    <t>Revenues:</t>
  </si>
  <si>
    <t>Management fees-related party</t>
  </si>
  <si>
    <t>Management fees</t>
  </si>
  <si>
    <t>Rental income-related party</t>
  </si>
  <si>
    <t>Total revenues</t>
  </si>
  <si>
    <t>Costs and expenses:</t>
  </si>
  <si>
    <t>Cost of revenue related to management fees</t>
  </si>
  <si>
    <t>Cost of revenue related to rental income</t>
  </si>
  <si>
    <t>Selling, general and administrative expenses</t>
  </si>
  <si>
    <t>Amortization of warrants</t>
  </si>
  <si>
    <t>Total Costs and expenses</t>
  </si>
  <si>
    <t>Income (loss) from operations</t>
  </si>
  <si>
    <t>Other income (expense):</t>
  </si>
  <si>
    <t>Loss on extinguishment of debt</t>
  </si>
  <si>
    <t>Other income</t>
  </si>
  <si>
    <t>Interest expense</t>
  </si>
  <si>
    <t>Total Other income (expense)</t>
  </si>
  <si>
    <t>Income (loss) from operations before provision for income taxes</t>
  </si>
  <si>
    <t>Provision for income taxes</t>
  </si>
  <si>
    <t>Net income (loss)</t>
  </si>
  <si>
    <t>Income (loss) per common share-basic</t>
  </si>
  <si>
    <t>Income (loss) per common share- diluted</t>
  </si>
  <si>
    <t>Weighted average common shares outstanding - basic</t>
  </si>
  <si>
    <t>Weighted average common shares outstanding - diluted</t>
  </si>
  <si>
    <t>Consolidated Statements of Cash Flows (Unaudited) - USD ($)</t>
  </si>
  <si>
    <t>Cash flows from operating activities:</t>
  </si>
  <si>
    <t>Net loss</t>
  </si>
  <si>
    <t>Adjustments to reconcile net loss to net cash used in operating activities:</t>
  </si>
  <si>
    <t>Amortization of intangible assets</t>
  </si>
  <si>
    <t>Depreciation</t>
  </si>
  <si>
    <t>Stock-based compensation</t>
  </si>
  <si>
    <t>Amortization of debt discount</t>
  </si>
  <si>
    <t>Changes in operating assets and liabilities:</t>
  </si>
  <si>
    <t>Net Cash Provided by (used in) Operating Activities</t>
  </si>
  <si>
    <t>Cash flows from investing activities:</t>
  </si>
  <si>
    <t>Refund of deposit</t>
  </si>
  <si>
    <t>Advances to related party</t>
  </si>
  <si>
    <t>Repayments by related party</t>
  </si>
  <si>
    <t>Purchase of equipment</t>
  </si>
  <si>
    <t>Net Cash Used In Investing Activities</t>
  </si>
  <si>
    <t>Cash flows from financing activities:</t>
  </si>
  <si>
    <t>Proceeds from related parties</t>
  </si>
  <si>
    <t>Repayment of related party debt</t>
  </si>
  <si>
    <t>Repayment of short-term debt</t>
  </si>
  <si>
    <t>Proceeds from short-term debt</t>
  </si>
  <si>
    <t>Net Cash Provided by Financing Activities</t>
  </si>
  <si>
    <t>Net change in cash</t>
  </si>
  <si>
    <t>Cash and cash equivalents - Beginning of period</t>
  </si>
  <si>
    <t>Cash and cash equivalents - End of period</t>
  </si>
  <si>
    <t>Cash paid for:</t>
  </si>
  <si>
    <t>Interest</t>
  </si>
  <si>
    <t>Income taxes</t>
  </si>
  <si>
    <t>Non-cash Investing and Financing Activities</t>
  </si>
  <si>
    <t>Conversion of debt and interest for common stock</t>
  </si>
  <si>
    <t>Equipment purchased with notes payable</t>
  </si>
  <si>
    <t>Issuance of common stock for services</t>
  </si>
  <si>
    <t>Beneficial conversion feature</t>
  </si>
  <si>
    <t>Issuance of warrants for prepaid services</t>
  </si>
  <si>
    <t>Description of Business and Summary of Significant Accounting Policies</t>
  </si>
  <si>
    <t>Description of Business and Summary of Significant Accounting Policies [Abstract]</t>
  </si>
  <si>
    <t>DESCRIPTION OF BUSINESS AND SUMMARY OF SIGNIFICANT ACCOUNTING POLICIES</t>
  </si>
  <si>
    <t>1. DESCRIPTION OF BUSINESS AND SUMMARY OF SIGNIFICANT ACCOUNTING POLICIES The consolidated balance sheet as of September 30, 2016 and the consolidated statements of operations, stockholders' deficiency and cash flows for the periods presented have been prepared by Lifestyle Medical Network, Inc. and Subsidiaries (the "Company" or "Lifestyle") and are unaudited. The consolidated financial statements are prepared in accordance with the requirements for unaudited interim periods, and consequently, do not include all disclosures required to be made in conformity with accounting principles generally accepted in the United States of America. In the opinion of management, all adjustments (consisting solely of normal recurring adjustments) necessary to present fairly the financial position, results of operations, changes in stockholders' deficiency and cash flows for all periods presented have been made. The information for the consolidated balance sheet as of December 31, 2015 was derived from audited financial statements of the Company. Organization Lifestyle Medical Network Inc. and Subsidiaries (the “Company” or “Lifestyle”) was incorporated in the State of Nevada. The Company directs its operations through its subsidiaries. The Company, through its consulting subsidiaries, plans to continue to identify and enter into management and professional consulting services agreements, and to license medical and health technologies, to medical and health clinic operating companies. The Company also intends to open, operate and acquire medical and health clinics, if financing is available and the profile of the clinics’ is favorable. Material Agreements The Company entered management agreements, and have commenced recognizing revenues thereunder, with two medical professional associations located in Houston, Texas, MED-Cure Primary Care Physicians, P.A. and MED-CURE Anti-Aging and Skin Care, P.A. (the “MED-CURE Companies”), effective
April 1, 2015,
which were purchased by Dr. Ronald Moomaw, a director of the Company. The MED-CURE Companies between them operate six medical clinics in Houston, of which four are primary care clinics and two are skin care clinics. Under management agreements with the MED-CURE Companies, the Company, through its subsidiary LifeStyle Texas Medical Management, LLC (“LifeStyle Management”), provides organizational development, accounting, human resources, computer technical support compliance, scheduling, marketing and advertising, office space, equipment supplies and other management services and receives an agreed percentage of the gross revenues of the practice group, with adjustments designed to ensure that management fees do not exceed an agreed cap, or that the monthly payments do not result in an event of default under the acquisition financing documents for the MED-CURE Companies. The leasing arrangements for the properties leased for the MED-CURE Companies’ clinics’ offices were restructured, with our real estate subsidiary, LifeStyle Texas Real Estate. LLC leasing the properties and then subleasing the properties back to the MED-CURE Companies. Through our subsidiary, Regional Professional Alliance, Inc. , a physician’s professional consulting company that provides professional medical consulting services to medical management companies related to matters affecting professional licensure and medical clinic compliance matters for the benefit of clinics managed by Lifestyle Management, we have entered into an agreement with Dr. Moomaw to provide services through Regional Professional Alliance for the benefit of LifeStyle Management related to oversight and professional medical services coordination of the managed clinics which have entered into management services agreements with LifeStyle Management. Through LifeStyle Texas Licensing, LLC (“LifeStyle Licensing”), the Company plans to sublicense to the MED-CURE Companies the non-exclusive right to use, and to sublicense the use of, certain patents, trademarks, trade names, logos, slogans, trade dress, commercial symbols, operational systems, and other intellectual property rights, in connection with operating and managing medical clinics that provide medical services and/or products of a character and quality, in particular relating to men’s health and weight management. Going Concern The consolidated financial statements for the period ended September 30, 2016 have been prepared on a going concern basis which contemplates the realization of assets and the settlement of liabilities and commitments in the normal course of business. The Company has a past history of recurring losses from operations and is a development stage company. The Company will require additional funding to execute its future strategic business plan. Successful business operations and its transition to attaining profitability are dependent upon obtaining additional financing and achieving a level of revenue to support its cost structure. These factors raise substantial doubt about the Company's ability to continue as a going concern. The Company has entered into Management agreements with six medical clinics in Houston, Texas. The Company will provide services to the clinic and will receive an agreed percentage of gross revenues of the practice group. Management intends to make further acquisitions of other medical clinics during 2016. Management believes these acquisitions will be profitable and the cash flows from these operations will enable the Company to fund the operations of the consolidated group over the next twelve months. Therefore, the annual financial statements continue to be prepared on a going concern basis. Significant Accounting Policies The Company’s significant accounting policies are summarized in Note 1 of the Company’s Annual Report on Form 10-K for the year ended December 31, 2015. There were no significant changes to these accounting policies during the nine months ended September 30, 2016 and the Company does not expect that the adoption of other recent accounting pronouncements will have a material impact on its financial statements.</t>
  </si>
  <si>
    <t>Intangibles</t>
  </si>
  <si>
    <t>Intangibles [Abstract]</t>
  </si>
  <si>
    <t>INTANGIBLES</t>
  </si>
  <si>
    <t>2. INTANGIBLES The MPL License Agreement The MPL License Agreement, under which the Company's wholly-owned subsidiary, Elite, is the licensee pursuant to the Assignment from WMA, provides for the license of medical services, operational systems, manuals, certain names and logo designs and other intellectual property in connection with the operation of medical clinics that provide services related to men’s health within the territory of the continental United States (the “Licensed Rights”). The License Agreement provides for a fee of 6% of gross receipts of Licensee, payable quarterly. The term of the License Agreement is for twenty (20) years from the effective date, May 9, 2011. The Company plans to establish new medical clinics or acquire existing clinics, as well as to provide consulting services to medical clinics utilizing the Licensed Rights. Intangibles are the value of the MPL license. Amounts assigned to this intangible were determined by management. Management considered a number of factors in determining the allocations, including valuations and independent appraisals. The intangibles are being amortized over 19.5 years, the life of the license. The components of intangible assets are as follows: License Agreements Balance January 1, 2015 $ 88,893 Amortization for the year ended December 31, 2015 (5,555 ) Balance December 31, 2015 83,338 Amortization for the nine months ended September 30, 2016 (4,164 ) Balance September 30, 2016 $ 79,174 Amortization expense for the nine months ended September 30, 2016 and 2015 amounted to $4,164 and $4,165, respectively. Estimated amortization expense for intangible assets for the next five years is as follows: Year Ending Amortization December 31, Expense 2016 1,391 2017 5,555 2018 5,555 2019 5,555 2020 5,555</t>
  </si>
  <si>
    <t>Loan Receivable-Related Party</t>
  </si>
  <si>
    <t>Loan Receivable-Related Party [Abstract]</t>
  </si>
  <si>
    <t>LOAN RECEIVABLE-RELATED PARTY</t>
  </si>
  <si>
    <t>3. LOAN RECEIVABLE-RELATED PARTY The Company advanced operating funds on a short-term basis to the MedCure Companies during the year ended December 31, 2015. The Company advanced the MedCure Companies $180,000 and received repayments of $80,000. During the nine months ended September 30, 2016, the Company advanced an additional $842,560 and received repayments of $265,000. As of September 30, 2016 and December 31, 2015, the MedCure Companies owed the Company $677,560 and $100,000, respectively.</t>
  </si>
  <si>
    <t>Property and Equipment</t>
  </si>
  <si>
    <t>Property and Equipment [Abstract]</t>
  </si>
  <si>
    <t>PROPERTY AND EQUIPMENT</t>
  </si>
  <si>
    <t>4 PROPERTY AND EQUIPMENT Property and equipment consists of the following: September 30, December 31, 2016 2015 Equipment $ 432,152 $ 157,152 Accumulated depreciation 78,939 22,856 $ 353,213 $ 134,296 Depreciation expense for the nine months ended September 30, 2016 and 2015 was $56,083 and $16,632, respectively.</t>
  </si>
  <si>
    <t>Debt</t>
  </si>
  <si>
    <t>Debt [Abstract]</t>
  </si>
  <si>
    <t>DEBT</t>
  </si>
  <si>
    <t>5. DEBT Short-term debt as of September 30, 2016 and December 31, 2015 were as follows: September 30, December 31, 2016 2015 Short-term Debt Secured promissory note, interest 12% per annum, due June 30, 2016 $ 150,000 $ 150,000 Unsecured promissory note, interest 10%, due June 30, 2016 75,000 75,000 Convertible promissory note, interest 10% per annum, due April 2, 2016 100,000 100,000 Convertible promissory note, interest 12% per annum, due April 28, 2017 and June 8, 2017 (2) 358,465 431,465 Convertible promissory note, interest 12% per annum, due December 17, 2016 100,000 100,000 Convertible promissory note, interest 10% per annum, due September 23, 2016 50,000 12,600 Unsecured promissory note, interest 10% per annum, due November 1, 2016 25,000 25,000 Secured promissory note, interest 6% per annum due April 1, 2017 (4) 275,000 - Convertible promissory note, interest 12% per annum, due June 13, 2017 (3) 250,000 - Convertible promissory note, interest 12% per annum, due August 24, 2018 (5) 42,512 - 1,425,977 894,065 Less: Current portion 1,383,465 894,065 Long-term debt $ 42,512 $ - (1) On February 18, 2016, the Company executed an unsecured promissory note with Gail Keats and received $30,000. The promissory note is interest-free and is payable on or before August 15, 2016. The Company repaid the note in full in July 2016. (2) On May 16, 2016, the Company amended its loan agreements with Roy Meadows (“Meadows”). The Company agreed to pay Meadows a renewal fee of $28,000 and $27,956 on its two outstanding loans with Meadows and extend the maturity dates of the loans to April 28, 2017 and June 8, 2017, respectively. The new outstanding balances of the loans including interest and the renewal fees amounted to $308,000 and $307,520, respectively. The Company also agreed to amend the conversion price of the loans into the Company’s common stock to $0.10 per share. At any time, the holder of the notes, at his option, shall have the right to convert the outstanding principal balance or any portion of the principal amount hereof, and any accrued interest into shares of common stock of the Company. The fair value of the common stock at the date of issuance of the advance was $0.13, which created a Beneficial Conversion Feature of $409,766, the Beneficial Conversion Feature was recorded as a debt discount over the life of the notes. The debt discount as of September 30, 2016 was $257,055. The Company performed an analysis under ASC 470-50 criteria to determine if the note extension agreement falls under debt modification or debt extinguishment criteria. The Company revalued the warrants issued and agreed the additional consideration, extended maturity dates and interest to the extended agreement. The Company deems that based on the analysis performed, debt extinguishment does exist and recorded loss on debt extinguishment in the amount of $61,697. (3) On June 13, 2016, the Company issued a convertible promissory note to Meadows and received proceeds of $250,000.The promissory note bears interest 12% per annum and matures one year from the date of issuance. On October 13, 2016, the promissory note was amended increasing the principal amount to $500,000 under the same terms and conditions of the promissory note for funds received in a second loan advance. At any time, the holder of the note, at his sole option, shall have the right to convert the outstanding principal amount of this note, or any portion of the principal hereof, and any accrued interest into shares of common stock of the Company, at a conversion price of $0.15 per share. (4) On April 1, 2016, the Company issued a secured promissory note to Emile Fares, M,D, (the “Payee”) and promised to the Payee $275,000 in exchange for all the medical equipment owned by RMC Totalcare Medical PA.. The secured promissory note bears interest 6% per annum and matures one year from the date issuance. A payment of $75,000 is due October 1, 2016 and the balance due on the maturity date. The note is secured by all collections received by LifeStyle Texas Medical Management LLC pursuant to a Management Agreement with RMC Totoalcare Medical PA. (5) On August 24, 2016, the Company issued a convertible note to Daniel Hagen and received proceeds of $50,000. The promissory note bears interest 10% per annum and matures on August 24, 2018. At any time, the holder of the note, at his sole option, shall have the right to convert the outstanding principal amount of this note, or any portion hereof, and any accrued interest into shares of common stock of the Company, at a conversion price of $0.06 per share. The fair value of the common stock at the date of issuance of the advance was $0.07, which created a Beneficial Conversion Feature of $8,333, the Beneficial Conversion Feature was recorded as a debt discount over the life of the note. The debt discount as of September 30, 2016 was $7,488. Interest expense for the nine months ended September 30, 2016 and 2015 amounted to $107,484 and $64,532,
respectively.</t>
  </si>
  <si>
    <t>Accounts Payable and Accrued Expenses</t>
  </si>
  <si>
    <t>Accounts Payable and Accrued Expenses [Abstract]</t>
  </si>
  <si>
    <t>ACCOUNTS PAYABLE AND ACCRUED EXPENSES</t>
  </si>
  <si>
    <t>6. ACCOUNTS PAYABLE AND ACCRUED EXPENSES September 30, December 31, 2016 2015 Interest $ 118,477 $ 68,807 Salaries - Officer - 1,125 Professional fees 98,221 64,306 Consulting 33,515 48,000 Other 16,302 15,639 $ 266,515 $ 197,877</t>
  </si>
  <si>
    <t>Basic and Diluted Earnings per Share</t>
  </si>
  <si>
    <t>Basic and Diluted Earnings per Share [Abstract]</t>
  </si>
  <si>
    <t>BASIC AND DILUTED EARNINGS PER SHARE</t>
  </si>
  <si>
    <t>7. BASIC AND DILUTED EARNINGS PER SHARE Basic earnings per share are computed by dividing net income by the weighted-average number of common shares outstanding during the period. Diluted earnings per share are computed by dividing net earnings by the weighted-average number of common shares and dilutive potential common shares outstanding during the period. At September 30, 2016, there were 11,622,521 potential common shares. Because of the net loss, the effect of these potential common shares is anti-dilutive.</t>
  </si>
  <si>
    <t>Warrants</t>
  </si>
  <si>
    <t>Warrants [Abstract]</t>
  </si>
  <si>
    <t>WARRANTS</t>
  </si>
  <si>
    <t>8. WARRANTS During September 2016, the Company issued warrants to four consultants to purchase 6,500,000 shares of the Company’s common stock at exercise prices of $0.07 and $0.08 per share. The warrants were issued in connection with services to be provided to the Company over the next two years. The fair value of the warrants were $500,000, of which $7,499 was expensed during the nine months ended September 30, 2016 and the balance of $492,501 is included in Prepaid expenses as of September 30, 2016. On April 1, 2016, the Company issued a warrant to Harcharan Narang M.D, to purchase 800,000 shares of the Company’s common stock at an exercise price of $0.20 per share. The warrant was issued in connection with services provided to the Company. The fair value of the warrant was $80,000, of which $39,890 was expensed during the nine months ended September 30, 2016 and the balance of $40,110 is included in prepaid expenses at September 30, 2016. On May 16, 2016, the Company issued a warrant to Roy Meadows to purchase 1,059,564 shares of the Company’s common stock at an exercise price of $0.025 per share. The purchase warrant consist of a bonus warrant of 500,000 shares and a renewal warrant of 559,564 shares issued in connection with the extension of two Meadows’ notes. The fair value of the warrants amounted to $112,555. This amount has been included with the debt discount against the Roy Meadows noteand will be amortized over the life of the note. On June 13, 2016, the Company issued a warrant to Roy Meadows to purchase 250,000 shares of the Company’s common stock at an exercise price of $0.025 per share. The warrant was issued in connection with a financing provided to the Company. The fair value of the warrant was $17,500, of which $5,104 was expensed during the nine months ended September 30, 2016. The estimated value of the warrants was determined using the Black Scholes pricing model using the following assumptions: expected term of 5 to 7 years, a risk free interest rate between 1.39% and 1.56%, a
dividend yield of
-0- and volatility between 202% and 424%. The fair value of the warrants amounted to $708,910. The following table summarizes the changes in warrants outstanding and the related price of the shares of the Company's common stock issued to non-employees of the Company. The warrants were granted in lieu of cash compensation for services performed. Exercise Remaining Intrinsic Shares Price Life Value Outstanding, January 1, 2016 8,000,000 $ 0.13 4.6 Granted 8,609,564 0.08 5.0 Expired/Cancelled - - Exercised - - Outstanding-period ending September 30, 2016 16,609,564 $ 0.12 4.8 years $ 81,430 Exercisable-period ending September 30, 2016 16,609,564 $ 0.12 4.8 years $ 81,430</t>
  </si>
  <si>
    <t>Related Party Transactions</t>
  </si>
  <si>
    <t>Related Party Transactions [Abstract]</t>
  </si>
  <si>
    <t>RELATED PARTY TRANSACTIONS</t>
  </si>
  <si>
    <t>9. RELATED PARTY TRANSACTIONS a) Dr. Ronald Moomaw (“Moomaw”), a director of the Company, is the sole owner of the MED-CURE Companies. The Company received a majority of its revenue for the nine months ended September 30, 2016 from the MED-Cure Companies. In connection with the management of the Med-Cure Companies, Moomaw was issued a warrant for the purchase of 5,000,000 shares of the Company?s common stock valued $465,000, the fair value at the time of issuance, April 17, 2015. Moomaw also received consulting fees of $114,800 and $39,600 for the nine months ended September 30, 2016 and 2015, respectively, as part of his management compensation. b) The Company advanced operating funds on a short-term basis to the MED-CURE Companies and received payments during the nine months ended September 30, 2016 and the year ended December 31, 2015. As of September 30, 2016 and December 31, 2015, the MED-CURE Companies owe the Company $677,560 and $100,000, respectively.</t>
  </si>
  <si>
    <t>Common Stock</t>
  </si>
  <si>
    <t>Common Stock [Abstract]</t>
  </si>
  <si>
    <t>COMMON STOCK</t>
  </si>
  <si>
    <t>10. COMMON STOCK On June 15, 2016, the Company issued 100,000 shares of the Company’s common stock to LKB Partners LLC in connection with a service agreement with the Company. The fair value of the common stock issued was $8,000, of which $6,000 was expensed during the nine months ended September 30, 2016. On June 15, 2016, the Company issued 200,000 shares of the Company’s common stock to Harcharan Narang M.D. in connection with a service agreement with the Company. The fair value of the common stock issued was $16,000, all of which was expensed during the nine months ended September 30, 2016.</t>
  </si>
  <si>
    <t>Major Customers</t>
  </si>
  <si>
    <t>Major Customers [Abstract]</t>
  </si>
  <si>
    <t>MAJOR CUSTOMERS</t>
  </si>
  <si>
    <t>11. MAJOR CUSTOMERS 87% of the revenues for the nine months ended September 30, 2016, was received from companies owned 100% by Dr. Ronald Moomaw, a director of the Company.</t>
  </si>
  <si>
    <t>Commitments and Contingencies [Abstract]</t>
  </si>
  <si>
    <t>COMMITMENTS AND CONTINGENCIES</t>
  </si>
  <si>
    <t>12. COMMITMENTS AND CONTINGENCIES Consulting Agreements
a) During 2015 and 2014, Lifestyle entered into various consulting agreements with third parties in connection with business advisory services. For the nine months ended September 30, 2016 and 2015, consulting services amounted to $190,579 and $111,187, respectively.
b) On July 1, 2012, Lifestyle entered into an employment agreement with Christopher Smith("Smith"), the Company's Chief Executive Officer. The term of the agreement is for five years. Effective August 1, 2015, the monthly salary for Smith was increased to $12,500. Smith will also receive a performance bonus based on a percentage of the Company's net operating profit before income taxes. For the nine months ended September 30, 2016, and 2015, payroll-officer amounted to $112,500 and $60,000, respectively.</t>
  </si>
  <si>
    <t>Intangibles (Tables)</t>
  </si>
  <si>
    <t>Components of intangible assets</t>
  </si>
  <si>
    <t xml:space="preserve"> Balance January 1, 2015 $ 88,893 Amortization for the year ended December 31, 2015 (5,555 ) Balance December 31, 2015 83,338 Amortization for the nine months ended September 30, 2016 (4,164 ) Balance September 30, 2016 $ 79,174</t>
  </si>
  <si>
    <t>Schedule of estimated amortization expense for intangible assets</t>
  </si>
  <si>
    <t xml:space="preserve"> Year Ending Amortization December 31, Expense 2016 1,391 2017 5,555 2018 5,555 2019 5,555 2020 5,555</t>
  </si>
  <si>
    <t>Property and Equipment (Tables)</t>
  </si>
  <si>
    <t>Schedule of property and equipment</t>
  </si>
  <si>
    <t xml:space="preserve"> September 30, December 31, 2016 2015 Equipment $ 432,152 $ 157,152 Accumulated depreciation 78,939 22,856 $ 353,213 $ 134,296</t>
  </si>
  <si>
    <t>Debt (Tables)</t>
  </si>
  <si>
    <t>Summary of short-term debt</t>
  </si>
  <si>
    <t xml:space="preserve"> September 30, December 31, 2016 2015 Short-term Debt Secured promissory note, interest 12% per annum, due June 30, 2016 $ 150,000 $ 150,000 Unsecured promissory note, interest 10%, due June 30, 2016 75,000 75,000 Convertible promissory note, interest 10% per annum, due April 2, 2016 100,000 100,000 Convertible promissory note, interest 12% per annum, due April 28, 2017 and June 8, 2017 (2) 358,465 431,465 Convertible promissory note, interest 12% per annum, due December 17, 2016 100,000 100,000 Convertible promissory note, interest 10% per annum, due September 23, 2016 50,000 12,600 Unsecured promissory note, interest 10% per annum, due November 1, 2016 25,000 25,000 Secured promissory note, interest 6% per annum due April 1, 2017 (4) 275,000 - Convertible promissory note, interest 12% per annum, due June 13, 2017 (3) 250,000 - Convertible promissory note, interest 12% per annum, due August 24, 2018 (5) 42,512 - 1,425,977 894,065 Less: Current portion 1,383,465 894,065 Long-term debt $ 42,512 $ - (1) On February 18, 2016, the Company executed an unsecured promissory note with Gail Keats and received $30,000. The promissory note is interest-free and is payable on or before August 15, 2016. The Company repaid the note in full in July 2016. (2) On May 16, 2016, the Company amended its loan agreements with Roy Meadows (“Meadows”). The Company agreed to pay Meadows a renewal fee of $28,000 and $27,956 on its two outstanding loans with Meadows and extend the maturity dates of the loans to April 28, 2017 and June 8, 2017, respectively. The new outstanding balances of the loans including interest and the renewal fees amounted to $308,000 and $307,520, respectively. The Company also agreed to amend the conversion price of the loans into the Company’s common stock to $0.10 per share. At any time, the holder of the notes, at his option, shall have the right to convert the outstanding principal balance or any portion of the principal amount hereof, and any accrued interest into shares of common stock of the Company. The fair value of the common stock at the date of issuance of the advance was $0.13, which created a Beneficial Conversion Feature of $409,766, the Beneficial Conversion Feature was recorded as a debt discount over the life of the notes. The debt discount as of September 30, 2016 was $257,055. The Company performed an analysis under ASC 470-50 criteria to determine if the note extension agreement falls under debt modification or debt extinguishment criteria. The Company revalued the warrants issued and agreed the additional consideration, extended maturity dates and interest to the extended agreement. The Company deems that based on the analysis performed, debt extinguishment does exist and recorded loss on debt extinguishment in the amount of $61,697. (3) On June 13, 2016, the Company issued a convertible promissory note to Meadows and received proceeds of $250,000.The promissory note bears
interest 12% per annum and matures one year from the date of issuance. On October 13, 2016, the promissory note was amended increasing the principal amount to $500,000 under the same terms and conditions of the promissory note for funds received in a second loan advance. At any time, the holder of the note, at his
sole option, shall have the right to convert the outstanding principal amount of this note, or any portion of the principal hereof, and any accrued interest into shares of common stock of the Company, at a conversion price of $0.15 per share. (4) On April 1, 2016, the Company issued a secured promissory note to Emile Fares, M,D, (the “Payee”) and promised to the Payee $275,000 in exchange for all the medical equipment owned by RMC Totalcare Medical PA.. The secured promissory note bears interest 6% per annum and matures one year from the date issuance. A payment of $75,000 is due October 1, 2016 and the balance due on the maturity date. The note is secured by all collections received by LifeStyle Texas Medical Management LLC pursuant to a Management Agreement with RMC Totoalcare Medical PA. (5) On August 24, 2016, the Company issued a convertible note to Daniel Hagen and received proceeds of $50,000. The promissory note bears interest 10% per annum and matures on August 24, 2018. At any time, the holder of the note, at his sole option, shall have the right to convert the outstanding principal amount of this note, or any portion hereof, and any accrued interest into shares of common stock of the Company, at a conversion price of $0.06 per share. The fair value of the common stock at the date of issuance of the advance was $0.07, which created a Beneficial Conversion Feature of $8,333, the Beneficial Conversion Feature was recorded as a debt discount over the life of the note. The debt discount as of September 30, 2016 was $7,488.</t>
  </si>
  <si>
    <t>Accounts Payable and Accrued Expenses (Tables)</t>
  </si>
  <si>
    <t>Schedule of accounts payable and accrued expenses</t>
  </si>
  <si>
    <t xml:space="preserve"> September 30, December 31, 2016 2015 Interest $ 118,477 $ 68,807 Salaries - Officer - 1,125 Professional fees 98,221 64,306 Consulting 33,515 48,000 Other 16,302 15,639 $ 266,515 $ 197,877</t>
  </si>
  <si>
    <t>Warrants (Tables)</t>
  </si>
  <si>
    <t>Schedule of changes in warrants outstanding</t>
  </si>
  <si>
    <t xml:space="preserve"> Exercise Remaining Intrinsic Shares Price Life Value Outstanding, January 1, 2016 8,000,000 $ 0.13 4.6 Granted 8,609,564 0.08 5.0 Expired/Cancelled - - Exercised - - Outstanding-period ending September 30, 2016 16,609,564 $ 0.12 4.8 years $ 81,430 Exercisable-period ending September 30, 2016 16,609,564 $ 0.12 4.8 years $ 81,430</t>
  </si>
  <si>
    <t>Intangibles (Details) - USD ($)</t>
  </si>
  <si>
    <t>Intangible assets, beginning balance</t>
  </si>
  <si>
    <t>Amortization</t>
  </si>
  <si>
    <t>Intangible assets, ending balance</t>
  </si>
  <si>
    <t>MPL License Agreement [Member]</t>
  </si>
  <si>
    <t>Intangibles (Details 1)</t>
  </si>
  <si>
    <t>Sep. 30, 2016USD ($)</t>
  </si>
  <si>
    <t>Estimated amortization expense for intangible assets</t>
  </si>
  <si>
    <t>Intangibles (Details Textual) - USD ($)</t>
  </si>
  <si>
    <t>Intangible (Textual)</t>
  </si>
  <si>
    <t>Fee of gross receipts of licensee, Percentage</t>
  </si>
  <si>
    <t>6.00%</t>
  </si>
  <si>
    <t>Term of license agreement</t>
  </si>
  <si>
    <t>20 years</t>
  </si>
  <si>
    <t>Amortization period of license agreement</t>
  </si>
  <si>
    <t>19 years 6 months</t>
  </si>
  <si>
    <t>Amortization expense</t>
  </si>
  <si>
    <t>Loan Receivable-Related Party (Details) - USD ($)</t>
  </si>
  <si>
    <t>12 Months Ended</t>
  </si>
  <si>
    <t>Loan Receivable-Related Party (Textual)</t>
  </si>
  <si>
    <t>Repayments of related party debt</t>
  </si>
  <si>
    <t>Property and Equipment (Details) - USD ($)</t>
  </si>
  <si>
    <t>Equipment</t>
  </si>
  <si>
    <t>Accumulated depreciation</t>
  </si>
  <si>
    <t>Property and equipment,net</t>
  </si>
  <si>
    <t>Property and Equipment (Details Textual) - USD ($)</t>
  </si>
  <si>
    <t>Property and Equipment (Textual)</t>
  </si>
  <si>
    <t>Depreciation expense</t>
  </si>
  <si>
    <t>Debt (Details) - USD ($)</t>
  </si>
  <si>
    <t>Short-term Debt [Line Items]</t>
  </si>
  <si>
    <t>Short-term debt</t>
  </si>
  <si>
    <t>Less: Current portion</t>
  </si>
  <si>
    <t>Short-term debt, Net</t>
  </si>
  <si>
    <t>Long-term debt</t>
  </si>
  <si>
    <t>Secured promissory note, interest @ 12% per annum, due June 30, 2016</t>
  </si>
  <si>
    <t>Unsecured promissory note, interest @ 10%, due June 30, 2016</t>
  </si>
  <si>
    <t>Convertible promissory note, interest @ 10% per annum, due April 2, 2016</t>
  </si>
  <si>
    <t>Convertible promissory note, interest @ 12% per annum, due April 28, 2017 and June 8, 2017 (2)</t>
  </si>
  <si>
    <t>[1]</t>
  </si>
  <si>
    <t>Convertible promissory note, interest @ 12% per annum, due December 17, 2016</t>
  </si>
  <si>
    <t>Convertible promissory note, interest @ 10% per annum, due September 23, 2016</t>
  </si>
  <si>
    <t>Unsecured promissory note, interest @ 10% per annum, due November 1, 2016</t>
  </si>
  <si>
    <t>Secured promissory note, interest @ 6% per annum due April 1, 2017 (4)</t>
  </si>
  <si>
    <t>[2]</t>
  </si>
  <si>
    <t>Convertible promissory note, interest @ 12% per annum, due June 13, 2017 (3)</t>
  </si>
  <si>
    <t>[3]</t>
  </si>
  <si>
    <t>Convertible promissory note, interest @ 12% per annum, due August 24, 2018 (5)</t>
  </si>
  <si>
    <t>[4]</t>
  </si>
  <si>
    <t>On May 16, 2016, the Company amended its loan agreements with Roy Meadows ("Meadows"). The Company agreed to pay Meadows a renewal fee of $28,000 and $27,956 on its two outstanding loans with Meadows and extend the maturity dates of the loans to April 28, 2017 and June 8, 2017, respectively. The new outstanding balances of the loans including interest and the renewal fees amounted to $308,000 and $307,520, respectively.
The Company also agreed to amend the conversion price of the loans into the Company's common stock to $0.10 per share. At any time, the holder of the notes, at his option, shall have the right to convert the outstanding principal balance or any portion of the principal amount hereof, and any accrued interest into shares of common stock of the Company. The fair value of the common stock at the date of issuance of the advance was $0.13, which created a Beneficial Conversion Feature of $409,766, the Beneficial Conversion Feature was recorded as a debt discount over the life of the notes. The debt discount as of September 30, 2016 was $257,055.
The Company performed an analysis under ASC 470-50 criteria to determine if the note extension agreement falls under debt modification or debt extinguishment criteria. The Company revalued the warrants issued and agreed the additional consideration, extended maturity dates and interest to the extended agreement. The Company deems that based on the analysis performed, debt extinguishment does exist and recorded loss on debt extinguishment in the amount of $61,697.</t>
  </si>
  <si>
    <t>On April 1, 2016, the Company issued a secured promissory note to Emile Fares, M,D, (the "Payee") and promised to the Payee $275,000 in exchange for all the medical equipment owned by RMC Totalcare Medical PA.. The secured promissory note bears interest @ 6% per annum and matures one year from the date issuance. A payment of $75,000 is due October 1, 2016 and the balance due on the maturity date. The note is secured by all collections received by LifeStyle Texas Medical Management LLC pursuant to a Management Agreement with RMC Totoalcare Medical PA.</t>
  </si>
  <si>
    <t>On June 13, 2016, the Company issued a convertible promissory note to Meadows and received proceeds of $250,000.The promissory note bears interest @ 12% per annum and matures one year from the date of issuance. On October 13, 2016, the promissory note was amended increasing the principal amount to $500,000 under the same terms and conditions of the promissory note for funds received in a second loan advance. At any time, the holder of the note, at his sole option, shall have the right to convert the outstanding principal amount of this note, or any portion of the principal hereof, and any accrued interest into shares of common stock of the Company, at a conversion price of $0.15 per share.</t>
  </si>
  <si>
    <t>On August 24, 2016, the Company issued a convertible note to Daniel Hagen and received proceeds of $50,000. The promissory note bears interest @ 10% per annum and matures on August 24, 2018. At any time, the holder of the note, at his sole option, shall have the right to convert the outstanding principal amount of this note, or any portion hereof, and any accrued interest into shares of common stock of the Company, at a conversion price of $0.06 per share. The fair value of the common stock at the date of issuance of the advance was $0.07, which created a Beneficial Conversion Feature of $8,333, the Beneficial Conversion Feature was recorded as a debt discount over the life of the note. The debt discount as of September 30, 2016 was $7,488.</t>
  </si>
  <si>
    <t>Debt (Details Textual)</t>
  </si>
  <si>
    <t>Aug. 24, 2016USD ($)$ / shares</t>
  </si>
  <si>
    <t>Jun. 13, 2016USD ($)$ / shares</t>
  </si>
  <si>
    <t>May 16, 2016USD ($)$ / shares</t>
  </si>
  <si>
    <t>Apr. 01, 2016USD ($)</t>
  </si>
  <si>
    <t>Feb. 18, 2016USD ($)</t>
  </si>
  <si>
    <t>Sep. 30, 2015USD ($)</t>
  </si>
  <si>
    <t>Sep. 30, 2016USD ($)OutstandingLoan</t>
  </si>
  <si>
    <t>Oct. 13, 2016USD ($)</t>
  </si>
  <si>
    <t>Debt (Textual)</t>
  </si>
  <si>
    <t>Debt discount</t>
  </si>
  <si>
    <t>Debt instrument interest rate</t>
  </si>
  <si>
    <t>12.00%</t>
  </si>
  <si>
    <t>Debt instrument, maturity date</t>
  </si>
  <si>
    <t>Jun. 30,
		2016</t>
  </si>
  <si>
    <t>10.00%</t>
  </si>
  <si>
    <t>Apr. 2,
		2016</t>
  </si>
  <si>
    <t>Convertible promissory note, interest @ 12% per annum, due April 28, 2017</t>
  </si>
  <si>
    <t>Apr. 28,
		2017</t>
  </si>
  <si>
    <t>Number of outstanding loans | OutstandingLoan</t>
  </si>
  <si>
    <t>Convertible promissory note, interest @ 12% per annum, due April 28, 2017 | Roy Meadows [Member]</t>
  </si>
  <si>
    <t>Conversion price | $ / shares</t>
  </si>
  <si>
    <t>Fair value of common stock advance per share | $ / shares</t>
  </si>
  <si>
    <t>Convertible promissory note, interest @ 12% per annum, due April 28, 2017 | Outstanding Loan One [Member] | Roy Meadows [Member]</t>
  </si>
  <si>
    <t>Renewal fee amount</t>
  </si>
  <si>
    <t>Outstanding loans including interest and renewal fees</t>
  </si>
  <si>
    <t>Convertible promissory note, interest @ 12% per annum, due April 28, 2017 | Outstanding Loan Two [Member] | Roy Meadows [Member]</t>
  </si>
  <si>
    <t>Convertible promissory note, interest @ 12% per annum, due August 24, 2018</t>
  </si>
  <si>
    <t>Aug. 24,
		2018</t>
  </si>
  <si>
    <t>Convertible promissory note, interest @ 12% per annum, due August 24, 2018 | Daniel Hagen [Member]</t>
  </si>
  <si>
    <t>Proceeds from convertible promissory note</t>
  </si>
  <si>
    <t>Dec. 17,
		2016</t>
  </si>
  <si>
    <t>Sep. 23,
		2016</t>
  </si>
  <si>
    <t>Nov. 1,
		2016</t>
  </si>
  <si>
    <t>Unsecured promissory note, interest @ 10% per annum, due August 15, 2016</t>
  </si>
  <si>
    <t>Proceeds from unsecured promissory note with Gail Keats</t>
  </si>
  <si>
    <t>Secured promissory note, interest @ 6% per anum due April 1, 2017</t>
  </si>
  <si>
    <t>Oct. 1,
		2016</t>
  </si>
  <si>
    <t>Secured promissory note</t>
  </si>
  <si>
    <t>Payments of debt</t>
  </si>
  <si>
    <t>Convertible promissory note, interest @ 12% per annum, due June 13, 2017</t>
  </si>
  <si>
    <t>Jun. 13,
		2017</t>
  </si>
  <si>
    <t>Convertible promissory note, interest @ 12% per annum, due June 13, 2017 | Roy Meadows [Member]</t>
  </si>
  <si>
    <t>Convertible promissory note, interest @ 12% per annum, due June 8, 2017 [Member]</t>
  </si>
  <si>
    <t>Jun. 8,
		2017</t>
  </si>
  <si>
    <t>Convertible promissory note, interest @ 12% per annum, due June 8, 2017 [Member] | Outstanding Loan Two [Member] | Roy Meadows [Member]</t>
  </si>
  <si>
    <t>Subsequent Event [Member] | Convertible promissory note, interest @ 12% per annum, due June 13, 2017 | Roy Meadows [Member]</t>
  </si>
  <si>
    <t>Debt principal amount</t>
  </si>
  <si>
    <t>Accounts Payable and Accrued Expenses (Details) - USD ($)</t>
  </si>
  <si>
    <t>Salaries - Officer</t>
  </si>
  <si>
    <t>Professional fees</t>
  </si>
  <si>
    <t>Consulting</t>
  </si>
  <si>
    <t>Other</t>
  </si>
  <si>
    <t>Accounts payable and Accrued expenses, Total</t>
  </si>
  <si>
    <t>Basic and Diluted Earnings per Share (Details)</t>
  </si>
  <si>
    <t>Sep. 30, 2016shares</t>
  </si>
  <si>
    <t>Basic and Diluted Earnings Per Share (Textual)</t>
  </si>
  <si>
    <t>Anti-dilutive shares</t>
  </si>
  <si>
    <t>Warrants (Details) - Warrants [Member]</t>
  </si>
  <si>
    <t>Sep. 30, 2016USD ($)$ / sharesshares</t>
  </si>
  <si>
    <t>Shares</t>
  </si>
  <si>
    <t>Outstanding, Beginning Balance | shares</t>
  </si>
  <si>
    <t>Granted | shares</t>
  </si>
  <si>
    <t>Expired/Cancelled | shares</t>
  </si>
  <si>
    <t>Exercised | shares</t>
  </si>
  <si>
    <t>Outstanding, Ending Balance | shares</t>
  </si>
  <si>
    <t>Exercisable | shares</t>
  </si>
  <si>
    <t>Exercise Price</t>
  </si>
  <si>
    <t>Outstanding, Beginning Balance | $ / shares</t>
  </si>
  <si>
    <t>Granted | $ / shares</t>
  </si>
  <si>
    <t>Expired/Cancelled | $ / shares</t>
  </si>
  <si>
    <t>Exercised | $ / shares</t>
  </si>
  <si>
    <t>Outstanding, Ending Balance | $ / shares</t>
  </si>
  <si>
    <t>Exercisable | $ / shares</t>
  </si>
  <si>
    <t>Remaining Life</t>
  </si>
  <si>
    <t>Outstanding, Beginning Balance</t>
  </si>
  <si>
    <t>4 years 7 months 6 days</t>
  </si>
  <si>
    <t>Granted</t>
  </si>
  <si>
    <t>5 years</t>
  </si>
  <si>
    <t>Exercisable</t>
  </si>
  <si>
    <t>4 years 9 months 18 days</t>
  </si>
  <si>
    <t>Outstanding, Ending Balance</t>
  </si>
  <si>
    <t>Intrinsic Value</t>
  </si>
  <si>
    <t>Outstanding, Ending Balance | $</t>
  </si>
  <si>
    <t>Exercisable | $</t>
  </si>
  <si>
    <t>Warrants (Details Textual) - Warrant [Member]</t>
  </si>
  <si>
    <t>May 16, 2016USD ($)$ / sharesshares</t>
  </si>
  <si>
    <t>Apr. 01, 2016USD ($)$ / sharesshares</t>
  </si>
  <si>
    <t>Sep. 30, 2016USD ($)Consultants$ / sharesshares</t>
  </si>
  <si>
    <t>Jun. 13, 2016$ / sharesshares</t>
  </si>
  <si>
    <t>Warrants (Textual)</t>
  </si>
  <si>
    <t>Fair value of warrants</t>
  </si>
  <si>
    <t>Dividend yield</t>
  </si>
  <si>
    <t>0.00%</t>
  </si>
  <si>
    <t>Maximum [Member]</t>
  </si>
  <si>
    <t>Expected term</t>
  </si>
  <si>
    <t>7 years</t>
  </si>
  <si>
    <t>Risk free interest rate</t>
  </si>
  <si>
    <t>1.56%</t>
  </si>
  <si>
    <t>Volatility</t>
  </si>
  <si>
    <t>424.00%</t>
  </si>
  <si>
    <t>Minimum [Member]</t>
  </si>
  <si>
    <t>1.39%</t>
  </si>
  <si>
    <t>202.00%</t>
  </si>
  <si>
    <t>Roy Meadows [Member]</t>
  </si>
  <si>
    <t>Issuance of warrant to purchase common stock | shares</t>
  </si>
  <si>
    <t>Exercise price | $ / shares</t>
  </si>
  <si>
    <t>Bonus warrant | shares</t>
  </si>
  <si>
    <t>Renewal warrant | shares</t>
  </si>
  <si>
    <t>Roy Meadows [Member] | Financing [Member]</t>
  </si>
  <si>
    <t>Harcharan Narang M.D [Member]</t>
  </si>
  <si>
    <t>Consultants [Member]</t>
  </si>
  <si>
    <t>Number of consultants | Consultants</t>
  </si>
  <si>
    <t>Consultants [Member] | Maximum [Member]</t>
  </si>
  <si>
    <t>Consultants [Member] | Minimum [Member]</t>
  </si>
  <si>
    <t>Related Party Transactions (Details) - USD ($)</t>
  </si>
  <si>
    <t>Related Party Transactions (Textual)</t>
  </si>
  <si>
    <t>Companies owe amount</t>
  </si>
  <si>
    <t>Med Cure Companies [Member]</t>
  </si>
  <si>
    <t>Issuance of warrant to purchase common stock</t>
  </si>
  <si>
    <t>Fair value of warrant</t>
  </si>
  <si>
    <t>Moomaw received consulting fees</t>
  </si>
  <si>
    <t>Common Stock (Details) - USD ($)</t>
  </si>
  <si>
    <t>1 Months Ended</t>
  </si>
  <si>
    <t>Jun. 15, 2016</t>
  </si>
  <si>
    <t>LKB Partners LLC [Member]</t>
  </si>
  <si>
    <t>Common Stock (Textual)</t>
  </si>
  <si>
    <t>Common stock shares issued</t>
  </si>
  <si>
    <t>Fair value of common stock issued</t>
  </si>
  <si>
    <t>Fair value of common stock issued expense</t>
  </si>
  <si>
    <t>Major Customers (Details)</t>
  </si>
  <si>
    <t>Dr. Ronald Moomaw (Director) [Member]</t>
  </si>
  <si>
    <t>Major Customers (Textual)</t>
  </si>
  <si>
    <t>Concentration Risk, Percentage</t>
  </si>
  <si>
    <t>100.00%</t>
  </si>
  <si>
    <t>Sales Revenue, Net [Member]</t>
  </si>
  <si>
    <t>87.00%</t>
  </si>
  <si>
    <t>Commitments and Contingencies (Details Textual) - USD ($)</t>
  </si>
  <si>
    <t>Jul. 01, 2012</t>
  </si>
  <si>
    <t>Employment Agreement [Member]</t>
  </si>
  <si>
    <t>Commitments and Contingencies (Textual)</t>
  </si>
  <si>
    <t>Term of employment agreement</t>
  </si>
  <si>
    <t>Amount of compensation as per payroll - officer</t>
  </si>
  <si>
    <t>Monthly salaries</t>
  </si>
  <si>
    <t>Consulting Agreements [Member] | Related Party Consulting Services [Member]</t>
  </si>
  <si>
    <t>Consulting fe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2"/>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307140</v>
      </c>
    </row>
    <row spans="1:3" r="6">
      <c s="4" r="A6" t="s">
        <v>8</v>
      </c>
      <c s="4" r="B6" t="s">
        <v>9</v>
      </c>
    </row>
    <row spans="1:3" r="7">
      <c s="4" r="A7" t="s">
        <v>10</v>
      </c>
      <c s="4" r="B7" t="s">
        <v>11</v>
      </c>
    </row>
    <row spans="1:3" r="8">
      <c s="4" r="A8" t="s">
        <v>12</v>
      </c>
      <c s="4" r="B8" t="s">
        <v>13</v>
      </c>
    </row>
    <row spans="1:3" r="9">
      <c s="4" r="A9" t="s">
        <v>14</v>
      </c>
      <c s="4" r="B9" t="s">
        <v>15</v>
      </c>
    </row>
    <row spans="1:3" r="10">
      <c s="4" r="A10" t="s">
        <v>16</v>
      </c>
      <c s="5" r="B10" t="s">
        <v>17</v>
      </c>
    </row>
    <row spans="1:3" r="11">
      <c s="4" r="A11" t="s">
        <v>18</v>
      </c>
      <c s="6" r="B11" t="n">
        <v>2016</v>
      </c>
    </row>
    <row spans="1:3" r="12">
      <c s="4" r="A12" t="s">
        <v>19</v>
      </c>
      <c s="4" r="B12" t="s">
        <v>20</v>
      </c>
    </row>
    <row spans="1:3" r="13">
      <c s="4" r="A13" t="s">
        <v>21</v>
      </c>
      <c s="6" r="C13" t="n">
        <v>339582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r="A1" t="s">
        <v>136</v>
      </c>
      <c s="2" r="B1" t="s">
        <v>1</v>
      </c>
    </row>
    <row spans="1:2" r="2">
      <c s="2" r="B2" t="s">
        <v>2</v>
      </c>
    </row>
    <row spans="1:2" r="3">
      <c s="3" r="A3" t="s">
        <v>137</v>
      </c>
    </row>
    <row spans="1:2" r="4">
      <c s="4" r="A4" t="s">
        <v>138</v>
      </c>
      <c s="4" r="B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40</v>
      </c>
      <c s="2" r="B1" t="s">
        <v>1</v>
      </c>
    </row>
    <row spans="1:2" r="2">
      <c s="2" r="B2" t="s">
        <v>2</v>
      </c>
    </row>
    <row spans="1:2" r="3">
      <c s="3" r="A3" t="s">
        <v>141</v>
      </c>
    </row>
    <row spans="1:2" r="4">
      <c s="4" r="A4" t="s">
        <v>142</v>
      </c>
      <c s="4" r="B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44</v>
      </c>
      <c s="2" r="B1" t="s">
        <v>1</v>
      </c>
    </row>
    <row spans="1:2" r="2">
      <c s="2" r="B2" t="s">
        <v>2</v>
      </c>
    </row>
    <row spans="1:2" r="3">
      <c s="3" r="A3" t="s">
        <v>145</v>
      </c>
    </row>
    <row spans="1:2" r="4">
      <c s="4" r="A4" t="s">
        <v>146</v>
      </c>
      <c s="4" r="B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148</v>
      </c>
      <c s="2" r="B1" t="s">
        <v>1</v>
      </c>
    </row>
    <row spans="1:2" r="2">
      <c s="2" r="B2" t="s">
        <v>2</v>
      </c>
    </row>
    <row spans="1:2" r="3">
      <c s="3" r="A3" t="s">
        <v>149</v>
      </c>
    </row>
    <row spans="1:2" r="4">
      <c s="4" r="A4" t="s">
        <v>150</v>
      </c>
      <c s="4" r="B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52</v>
      </c>
      <c s="2" r="B1" t="s">
        <v>1</v>
      </c>
    </row>
    <row spans="1:2" r="2">
      <c s="2" r="B2" t="s">
        <v>2</v>
      </c>
    </row>
    <row spans="1:2" r="3">
      <c s="3" r="A3" t="s">
        <v>153</v>
      </c>
    </row>
    <row spans="1:2" r="4">
      <c s="4" r="A4" t="s">
        <v>154</v>
      </c>
      <c s="4" r="B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56</v>
      </c>
      <c s="2" r="B1" t="s">
        <v>1</v>
      </c>
    </row>
    <row spans="1:2" r="2">
      <c s="2" r="B2" t="s">
        <v>2</v>
      </c>
    </row>
    <row spans="1:2" r="3">
      <c s="3" r="A3" t="s">
        <v>157</v>
      </c>
    </row>
    <row spans="1:2" r="4">
      <c s="4" r="A4" t="s">
        <v>158</v>
      </c>
      <c s="4" r="B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60</v>
      </c>
      <c s="2" r="B1" t="s">
        <v>1</v>
      </c>
    </row>
    <row spans="1:2" r="2">
      <c s="2" r="B2" t="s">
        <v>2</v>
      </c>
    </row>
    <row spans="1:2" r="3">
      <c s="3" r="A3" t="s">
        <v>161</v>
      </c>
    </row>
    <row spans="1:2" r="4">
      <c s="4" r="A4" t="s">
        <v>162</v>
      </c>
      <c s="4" r="B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44</v>
      </c>
      <c s="2" r="B1" t="s">
        <v>1</v>
      </c>
    </row>
    <row spans="1:2" r="2">
      <c s="2" r="B2" t="s">
        <v>2</v>
      </c>
    </row>
    <row spans="1:2" r="3">
      <c s="3" r="A3" t="s">
        <v>164</v>
      </c>
    </row>
    <row spans="1:2" r="4">
      <c s="4" r="A4" t="s">
        <v>165</v>
      </c>
      <c s="4" r="B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s="1" r="A1" t="s">
        <v>167</v>
      </c>
      <c s="2" r="B1" t="s">
        <v>1</v>
      </c>
    </row>
    <row spans="1:2" r="2">
      <c s="2" r="B2" t="s">
        <v>2</v>
      </c>
    </row>
    <row spans="1:2" r="3">
      <c s="3" r="A3" t="s">
        <v>125</v>
      </c>
    </row>
    <row spans="1:2" r="4">
      <c s="4" r="A4" t="s">
        <v>168</v>
      </c>
      <c s="4" r="B4" t="s">
        <v>169</v>
      </c>
    </row>
    <row spans="1:2" r="5">
      <c s="4" r="A5" t="s">
        <v>170</v>
      </c>
      <c s="4" r="B5"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72</v>
      </c>
      <c s="2" r="B1" t="s">
        <v>1</v>
      </c>
    </row>
    <row spans="1:2" r="2">
      <c s="2" r="B2" t="s">
        <v>2</v>
      </c>
    </row>
    <row spans="1:2" r="3">
      <c s="3" r="A3" t="s">
        <v>133</v>
      </c>
    </row>
    <row spans="1:2" r="4">
      <c s="4" r="A4" t="s">
        <v>173</v>
      </c>
      <c s="4" r="B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150869</v>
      </c>
      <c s="7" r="C3" t="n">
        <v>49719</v>
      </c>
    </row>
    <row spans="1:3" r="4">
      <c s="4" r="A4" t="s">
        <v>26</v>
      </c>
      <c s="6" r="B4" t="n">
        <v>572850</v>
      </c>
      <c s="6" r="C4" t="n">
        <v>516868</v>
      </c>
    </row>
    <row spans="1:3" r="5">
      <c s="4" r="A5" t="s">
        <v>27</v>
      </c>
      <c s="6" r="B5" t="n">
        <v>5733</v>
      </c>
      <c s="4" r="C5" t="s">
        <v>28</v>
      </c>
    </row>
    <row spans="1:3" r="6">
      <c s="4" r="A6" t="s">
        <v>29</v>
      </c>
      <c s="6" r="B6" t="n">
        <v>677560</v>
      </c>
      <c s="6" r="C6" t="n">
        <v>100000</v>
      </c>
    </row>
    <row spans="1:3" r="7">
      <c s="4" r="A7" t="s">
        <v>30</v>
      </c>
      <c s="6" r="B7" t="n">
        <v>311336</v>
      </c>
      <c s="6" r="C7" t="n">
        <v>53107</v>
      </c>
    </row>
    <row spans="1:3" r="8">
      <c s="4" r="A8" t="s">
        <v>31</v>
      </c>
      <c s="6" r="B8" t="n">
        <v>1718348</v>
      </c>
      <c s="6" r="C8" t="n">
        <v>719694</v>
      </c>
    </row>
    <row spans="1:3" r="9">
      <c s="4" r="A9" t="s">
        <v>32</v>
      </c>
      <c s="6" r="B9" t="n">
        <v>353213</v>
      </c>
      <c s="6" r="C9" t="n">
        <v>134296</v>
      </c>
    </row>
    <row spans="1:3" r="10">
      <c s="4" r="A10" t="s">
        <v>33</v>
      </c>
      <c s="6" r="B10" t="n">
        <v>242525</v>
      </c>
      <c s="4" r="C10" t="s">
        <v>28</v>
      </c>
    </row>
    <row spans="1:3" r="11">
      <c s="4" r="A11" t="s">
        <v>34</v>
      </c>
      <c s="6" r="B11" t="n">
        <v>80562</v>
      </c>
      <c s="6" r="C11" t="n">
        <v>83338</v>
      </c>
    </row>
    <row spans="1:3" r="12">
      <c s="4" r="A12" t="s">
        <v>35</v>
      </c>
      <c s="6" r="B12" t="n">
        <v>2393260</v>
      </c>
      <c s="6" r="C12" t="n">
        <v>937328</v>
      </c>
    </row>
    <row spans="1:3" r="13">
      <c s="3" r="A13" t="s">
        <v>36</v>
      </c>
    </row>
    <row spans="1:3" r="14">
      <c s="4" r="A14" t="s">
        <v>37</v>
      </c>
      <c s="6" r="B14" t="n">
        <v>266515</v>
      </c>
      <c s="6" r="C14" t="n">
        <v>197877</v>
      </c>
    </row>
    <row spans="1:3" r="15">
      <c s="4" r="A15" t="s">
        <v>38</v>
      </c>
      <c s="6" r="B15" t="n">
        <v>525000</v>
      </c>
      <c s="6" r="C15" t="n">
        <v>250000</v>
      </c>
    </row>
    <row spans="1:3" r="16">
      <c s="4" r="A16" t="s">
        <v>39</v>
      </c>
      <c s="6" r="B16" t="n">
        <v>858465</v>
      </c>
      <c s="6" r="C16" t="n">
        <v>644065</v>
      </c>
    </row>
    <row spans="1:3" r="17">
      <c s="4" r="A17" t="s">
        <v>40</v>
      </c>
      <c s="6" r="B17" t="n">
        <v>1649980</v>
      </c>
      <c s="6" r="C17" t="n">
        <v>1091942</v>
      </c>
    </row>
    <row spans="1:3" r="18">
      <c s="3" r="A18" t="s">
        <v>41</v>
      </c>
    </row>
    <row spans="1:3" r="19">
      <c s="4" r="A19" t="s">
        <v>42</v>
      </c>
      <c s="6" r="B19" t="n">
        <v>42512</v>
      </c>
      <c s="4" r="C19" t="s">
        <v>28</v>
      </c>
    </row>
    <row spans="1:3" r="20">
      <c s="4" r="A20" t="s">
        <v>43</v>
      </c>
      <c s="6" r="B20" t="n">
        <v>1692492</v>
      </c>
      <c s="6" r="C20" t="n">
        <v>1091942</v>
      </c>
    </row>
    <row spans="1:3" r="21">
      <c s="4" r="A21" t="s">
        <v>44</v>
      </c>
      <c s="4" r="B21" t="s">
        <v>28</v>
      </c>
      <c s="4" r="C21" t="s">
        <v>28</v>
      </c>
    </row>
    <row spans="1:3" r="22">
      <c s="3" r="A22" t="s">
        <v>45</v>
      </c>
    </row>
    <row spans="1:3" r="23">
      <c s="4" r="A23" t="s">
        <v>46</v>
      </c>
      <c s="6" r="B23" t="n">
        <v>33959</v>
      </c>
      <c s="6" r="C23" t="n">
        <v>33659</v>
      </c>
    </row>
    <row spans="1:3" r="24">
      <c s="4" r="A24" t="s">
        <v>47</v>
      </c>
      <c s="6" r="B24" t="n">
        <v>10194495</v>
      </c>
      <c s="6" r="C24" t="n">
        <v>9172696</v>
      </c>
    </row>
    <row spans="1:3" r="25">
      <c s="4" r="A25" t="s">
        <v>48</v>
      </c>
      <c s="6" r="B25" t="n">
        <v>-9527686</v>
      </c>
      <c s="6" r="C25" t="n">
        <v>-9360969</v>
      </c>
    </row>
    <row spans="1:3" r="26">
      <c s="4" r="A26" t="s">
        <v>49</v>
      </c>
      <c s="6" r="B26" t="n">
        <v>700768</v>
      </c>
      <c s="6" r="C26" t="n">
        <v>-154614</v>
      </c>
    </row>
    <row spans="1:3" r="27">
      <c s="4" r="A27" t="s">
        <v>50</v>
      </c>
      <c s="7" r="B27" t="n">
        <v>2393260</v>
      </c>
      <c s="7" r="C27" t="n">
        <v>9373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75</v>
      </c>
      <c s="2" r="B1" t="s">
        <v>1</v>
      </c>
    </row>
    <row spans="1:2" r="2">
      <c s="2" r="B2" t="s">
        <v>2</v>
      </c>
    </row>
    <row spans="1:2" r="3">
      <c s="3" r="A3" t="s">
        <v>137</v>
      </c>
    </row>
    <row spans="1:2" r="4">
      <c s="4" r="A4" t="s">
        <v>176</v>
      </c>
      <c s="4" r="B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78</v>
      </c>
      <c s="2" r="B1" t="s">
        <v>1</v>
      </c>
    </row>
    <row spans="1:2" r="2">
      <c s="2" r="B2" t="s">
        <v>2</v>
      </c>
    </row>
    <row spans="1:2" r="3">
      <c s="3" r="A3" t="s">
        <v>141</v>
      </c>
    </row>
    <row spans="1:2" r="4">
      <c s="4" r="A4" t="s">
        <v>179</v>
      </c>
      <c s="4" r="B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81</v>
      </c>
      <c s="2" r="B1" t="s">
        <v>1</v>
      </c>
    </row>
    <row spans="1:2" r="2">
      <c s="2" r="B2" t="s">
        <v>2</v>
      </c>
    </row>
    <row spans="1:2" r="3">
      <c s="3" r="A3" t="s">
        <v>149</v>
      </c>
    </row>
    <row spans="1:2" r="4">
      <c s="4" r="A4" t="s">
        <v>182</v>
      </c>
      <c s="4" r="B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7"/>
    <col customWidth="1" max="2" min="2" width="15"/>
    <col customWidth="1" max="3" min="3" width="14"/>
  </cols>
  <sheetData>
    <row spans="1:3" r="1">
      <c s="1" r="A1" t="s">
        <v>184</v>
      </c>
      <c s="2" r="B1" t="s">
        <v>1</v>
      </c>
    </row>
    <row spans="1:3" r="2">
      <c s="2" r="B2" t="s">
        <v>2</v>
      </c>
      <c s="2" r="C2" t="s">
        <v>61</v>
      </c>
    </row>
    <row spans="1:3" r="3">
      <c s="3" r="A3" t="s">
        <v>168</v>
      </c>
    </row>
    <row spans="1:3" r="4">
      <c s="4" r="A4" t="s">
        <v>185</v>
      </c>
      <c s="7" r="B4" t="n">
        <v>83338</v>
      </c>
    </row>
    <row spans="1:3" r="5">
      <c s="4" r="A5" t="s">
        <v>186</v>
      </c>
      <c s="6" r="B5" t="n">
        <v>4164</v>
      </c>
      <c s="7" r="C5" t="n">
        <v>18534</v>
      </c>
    </row>
    <row spans="1:3" r="6">
      <c s="4" r="A6" t="s">
        <v>187</v>
      </c>
      <c s="6" r="B6" t="n">
        <v>80562</v>
      </c>
    </row>
    <row spans="1:3" r="7">
      <c s="4" r="A7" t="s">
        <v>188</v>
      </c>
    </row>
    <row spans="1:3" r="8">
      <c s="3" r="A8" t="s">
        <v>168</v>
      </c>
    </row>
    <row spans="1:3" r="9">
      <c s="4" r="A9" t="s">
        <v>185</v>
      </c>
      <c s="6" r="B9" t="n">
        <v>83338</v>
      </c>
      <c s="7" r="C9" t="n">
        <v>88893</v>
      </c>
    </row>
    <row spans="1:3" r="10">
      <c s="4" r="A10" t="s">
        <v>187</v>
      </c>
      <c s="7" r="B10" t="n">
        <v>7917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21"/>
  </cols>
  <sheetData>
    <row spans="1:2" r="1">
      <c s="1" r="A1" t="s">
        <v>189</v>
      </c>
      <c s="2" r="B1" t="s">
        <v>190</v>
      </c>
    </row>
    <row spans="1:2" r="2">
      <c s="3" r="A2" t="s">
        <v>191</v>
      </c>
    </row>
    <row spans="1:2" r="3">
      <c s="6" r="A3" t="n">
        <v>2016</v>
      </c>
      <c s="7" r="B3" t="n">
        <v>1391</v>
      </c>
    </row>
    <row spans="1:2" r="4">
      <c s="6" r="A4" t="n">
        <v>2017</v>
      </c>
      <c s="6" r="B4" t="n">
        <v>5555</v>
      </c>
    </row>
    <row spans="1:2" r="5">
      <c s="6" r="A5" t="n">
        <v>2018</v>
      </c>
      <c s="6" r="B5" t="n">
        <v>5555</v>
      </c>
    </row>
    <row spans="1:2" r="6">
      <c s="6" r="A6" t="n">
        <v>2019</v>
      </c>
      <c s="6" r="B6" t="n">
        <v>5555</v>
      </c>
    </row>
    <row spans="1:2" r="7">
      <c s="6" r="A7" t="n">
        <v>2020</v>
      </c>
      <c s="7" r="B7" t="n">
        <v>555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8"/>
    <col customWidth="1" max="3" min="3" width="14"/>
  </cols>
  <sheetData>
    <row spans="1:3" r="1">
      <c s="1" r="A1" t="s">
        <v>192</v>
      </c>
      <c s="2" r="B1" t="s">
        <v>1</v>
      </c>
    </row>
    <row spans="1:3" r="2">
      <c s="2" r="B2" t="s">
        <v>2</v>
      </c>
      <c s="2" r="C2" t="s">
        <v>61</v>
      </c>
    </row>
    <row spans="1:3" r="3">
      <c s="3" r="A3" t="s">
        <v>193</v>
      </c>
    </row>
    <row spans="1:3" r="4">
      <c s="4" r="A4" t="s">
        <v>194</v>
      </c>
      <c s="4" r="B4" t="s">
        <v>195</v>
      </c>
    </row>
    <row spans="1:3" r="5">
      <c s="4" r="A5" t="s">
        <v>196</v>
      </c>
      <c s="4" r="B5" t="s">
        <v>197</v>
      </c>
    </row>
    <row spans="1:3" r="6">
      <c s="4" r="A6" t="s">
        <v>198</v>
      </c>
      <c s="4" r="B6" t="s">
        <v>199</v>
      </c>
    </row>
    <row spans="1:3" r="7">
      <c s="4" r="A7" t="s">
        <v>200</v>
      </c>
      <c s="7" r="B7" t="n">
        <v>4164</v>
      </c>
      <c s="7" r="C7" t="n">
        <v>1853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6"/>
  </cols>
  <sheetData>
    <row spans="1:4" r="1">
      <c s="1" r="A1" t="s">
        <v>201</v>
      </c>
      <c s="2" r="B1" t="s">
        <v>1</v>
      </c>
      <c s="2" r="D1" t="s">
        <v>202</v>
      </c>
    </row>
    <row spans="1:4" r="2">
      <c s="2" r="B2" t="s">
        <v>2</v>
      </c>
      <c s="2" r="C2" t="s">
        <v>61</v>
      </c>
      <c s="2" r="D2" t="s">
        <v>23</v>
      </c>
    </row>
    <row spans="1:4" r="3">
      <c s="3" r="A3" t="s">
        <v>203</v>
      </c>
    </row>
    <row spans="1:4" r="4">
      <c s="4" r="A4" t="s">
        <v>98</v>
      </c>
      <c s="7" r="B4" t="n">
        <v>842560</v>
      </c>
      <c s="7" r="D4" t="n">
        <v>180000</v>
      </c>
    </row>
    <row spans="1:4" r="5">
      <c s="4" r="A5" t="s">
        <v>204</v>
      </c>
      <c s="6" r="B5" t="n">
        <v>265000</v>
      </c>
      <c s="7" r="C5" t="n">
        <v>80000</v>
      </c>
      <c s="6" r="D5" t="n">
        <v>80000</v>
      </c>
    </row>
    <row spans="1:4" r="6">
      <c s="4" r="A6" t="s">
        <v>29</v>
      </c>
      <c s="7" r="B6" t="n">
        <v>677560</v>
      </c>
      <c s="7" r="D6" t="n">
        <v>10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r="A1" t="s">
        <v>205</v>
      </c>
      <c s="2" r="B1" t="s">
        <v>2</v>
      </c>
      <c s="2" r="C1" t="s">
        <v>23</v>
      </c>
    </row>
    <row spans="1:3" r="2">
      <c s="3" r="A2" t="s">
        <v>133</v>
      </c>
    </row>
    <row spans="1:3" r="3">
      <c s="4" r="A3" t="s">
        <v>206</v>
      </c>
      <c s="7" r="B3" t="n">
        <v>432152</v>
      </c>
      <c s="7" r="C3" t="n">
        <v>157152</v>
      </c>
    </row>
    <row spans="1:3" r="4">
      <c s="4" r="A4" t="s">
        <v>207</v>
      </c>
      <c s="6" r="B4" t="n">
        <v>78939</v>
      </c>
      <c s="6" r="C4" t="n">
        <v>22856</v>
      </c>
    </row>
    <row spans="1:3" r="5">
      <c s="4" r="A5" t="s">
        <v>208</v>
      </c>
      <c s="7" r="B5" t="n">
        <v>353213</v>
      </c>
      <c s="7" r="C5" t="n">
        <v>13429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s="1" r="A1" t="s">
        <v>209</v>
      </c>
      <c s="2" r="B1" t="s">
        <v>1</v>
      </c>
    </row>
    <row spans="1:3" r="2">
      <c s="2" r="B2" t="s">
        <v>2</v>
      </c>
      <c s="2" r="C2" t="s">
        <v>61</v>
      </c>
    </row>
    <row spans="1:3" r="3">
      <c s="3" r="A3" t="s">
        <v>210</v>
      </c>
    </row>
    <row spans="1:3" r="4">
      <c s="4" r="A4" t="s">
        <v>211</v>
      </c>
      <c s="7" r="B4" t="n">
        <v>56083</v>
      </c>
      <c s="7" r="C4" t="n">
        <v>1763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212</v>
      </c>
      <c s="2" r="C1" t="s">
        <v>2</v>
      </c>
      <c s="2" r="D1" t="s">
        <v>23</v>
      </c>
    </row>
    <row spans="1:4" r="2">
      <c s="3" r="A2" t="s">
        <v>213</v>
      </c>
    </row>
    <row spans="1:4" r="3">
      <c s="4" r="A3" t="s">
        <v>214</v>
      </c>
      <c s="7" r="C3" t="n">
        <v>1425977</v>
      </c>
      <c s="7" r="D3" t="n">
        <v>894065</v>
      </c>
    </row>
    <row spans="1:4" r="4">
      <c s="4" r="A4" t="s">
        <v>215</v>
      </c>
      <c s="6" r="C4" t="n">
        <v>1383465</v>
      </c>
      <c s="6" r="D4" t="n">
        <v>894065</v>
      </c>
    </row>
    <row spans="1:4" r="5">
      <c s="4" r="A5" t="s">
        <v>216</v>
      </c>
      <c s="6" r="C5" t="n">
        <v>42512</v>
      </c>
      <c s="4" r="D5" t="s">
        <v>28</v>
      </c>
    </row>
    <row spans="1:4" r="6">
      <c s="4" r="A6" t="s">
        <v>217</v>
      </c>
      <c s="6" r="C6" t="n">
        <v>42512</v>
      </c>
      <c s="4" r="D6" t="s">
        <v>28</v>
      </c>
    </row>
    <row spans="1:4" r="7">
      <c s="4" r="A7" t="s">
        <v>218</v>
      </c>
    </row>
    <row spans="1:4" r="8">
      <c s="3" r="A8" t="s">
        <v>213</v>
      </c>
    </row>
    <row spans="1:4" r="9">
      <c s="4" r="A9" t="s">
        <v>214</v>
      </c>
      <c s="6" r="C9" t="n">
        <v>150000</v>
      </c>
      <c s="6" r="D9" t="n">
        <v>150000</v>
      </c>
    </row>
    <row spans="1:4" r="10">
      <c s="4" r="A10" t="s">
        <v>219</v>
      </c>
    </row>
    <row spans="1:4" r="11">
      <c s="3" r="A11" t="s">
        <v>213</v>
      </c>
    </row>
    <row spans="1:4" r="12">
      <c s="4" r="A12" t="s">
        <v>214</v>
      </c>
      <c s="6" r="C12" t="n">
        <v>75000</v>
      </c>
      <c s="6" r="D12" t="n">
        <v>75000</v>
      </c>
    </row>
    <row spans="1:4" r="13">
      <c s="4" r="A13" t="s">
        <v>220</v>
      </c>
    </row>
    <row spans="1:4" r="14">
      <c s="3" r="A14" t="s">
        <v>213</v>
      </c>
    </row>
    <row spans="1:4" r="15">
      <c s="4" r="A15" t="s">
        <v>214</v>
      </c>
      <c s="6" r="C15" t="n">
        <v>100000</v>
      </c>
      <c s="6" r="D15" t="n">
        <v>100000</v>
      </c>
    </row>
    <row spans="1:4" r="16">
      <c s="4" r="A16" t="s">
        <v>221</v>
      </c>
    </row>
    <row spans="1:4" r="17">
      <c s="3" r="A17" t="s">
        <v>213</v>
      </c>
    </row>
    <row spans="1:4" r="18">
      <c s="4" r="A18" t="s">
        <v>214</v>
      </c>
      <c s="4" r="B18" t="s">
        <v>222</v>
      </c>
      <c s="6" r="C18" t="n">
        <v>358465</v>
      </c>
      <c s="6" r="D18" t="n">
        <v>431465</v>
      </c>
    </row>
    <row spans="1:4" r="19">
      <c s="4" r="A19" t="s">
        <v>223</v>
      </c>
    </row>
    <row spans="1:4" r="20">
      <c s="3" r="A20" t="s">
        <v>213</v>
      </c>
    </row>
    <row spans="1:4" r="21">
      <c s="4" r="A21" t="s">
        <v>214</v>
      </c>
      <c s="6" r="C21" t="n">
        <v>100000</v>
      </c>
      <c s="6" r="D21" t="n">
        <v>100000</v>
      </c>
    </row>
    <row spans="1:4" r="22">
      <c s="4" r="A22" t="s">
        <v>224</v>
      </c>
    </row>
    <row spans="1:4" r="23">
      <c s="3" r="A23" t="s">
        <v>213</v>
      </c>
    </row>
    <row spans="1:4" r="24">
      <c s="4" r="A24" t="s">
        <v>214</v>
      </c>
      <c s="6" r="C24" t="n">
        <v>50000</v>
      </c>
      <c s="6" r="D24" t="n">
        <v>12600</v>
      </c>
    </row>
    <row spans="1:4" r="25">
      <c s="4" r="A25" t="s">
        <v>225</v>
      </c>
    </row>
    <row spans="1:4" r="26">
      <c s="3" r="A26" t="s">
        <v>213</v>
      </c>
    </row>
    <row spans="1:4" r="27">
      <c s="4" r="A27" t="s">
        <v>214</v>
      </c>
      <c s="6" r="C27" t="n">
        <v>25000</v>
      </c>
      <c s="6" r="D27" t="n">
        <v>25000</v>
      </c>
    </row>
    <row spans="1:4" r="28">
      <c s="4" r="A28" t="s">
        <v>226</v>
      </c>
    </row>
    <row spans="1:4" r="29">
      <c s="3" r="A29" t="s">
        <v>213</v>
      </c>
    </row>
    <row spans="1:4" r="30">
      <c s="4" r="A30" t="s">
        <v>214</v>
      </c>
      <c s="4" r="B30" t="s">
        <v>227</v>
      </c>
      <c s="6" r="C30" t="n">
        <v>275000</v>
      </c>
      <c s="4" r="D30" t="s">
        <v>28</v>
      </c>
    </row>
    <row spans="1:4" r="31">
      <c s="4" r="A31" t="s">
        <v>228</v>
      </c>
    </row>
    <row spans="1:4" r="32">
      <c s="3" r="A32" t="s">
        <v>213</v>
      </c>
    </row>
    <row spans="1:4" r="33">
      <c s="4" r="A33" t="s">
        <v>214</v>
      </c>
      <c s="4" r="B33" t="s">
        <v>229</v>
      </c>
      <c s="6" r="C33" t="n">
        <v>250000</v>
      </c>
      <c s="4" r="D33" t="s">
        <v>28</v>
      </c>
    </row>
    <row spans="1:4" r="34">
      <c s="4" r="A34" t="s">
        <v>230</v>
      </c>
    </row>
    <row spans="1:4" r="35">
      <c s="3" r="A35" t="s">
        <v>213</v>
      </c>
    </row>
    <row spans="1:4" r="36">
      <c s="4" r="A36" t="s">
        <v>214</v>
      </c>
      <c s="4" r="B36" t="s">
        <v>231</v>
      </c>
      <c s="7" r="C36" t="n">
        <v>42512</v>
      </c>
      <c s="4" r="D36" t="s">
        <v>28</v>
      </c>
    </row>
    <row spans="1:4" r="37">
      <c r="A37" t="n"/>
    </row>
    <row spans="1:4" r="38">
      <c s="4" r="A38" t="s">
        <v>222</v>
      </c>
      <c s="4" r="B38" t="s">
        <v>232</v>
      </c>
    </row>
    <row spans="1:4" r="39">
      <c s="4" r="A39" t="s">
        <v>227</v>
      </c>
      <c s="4" r="B39" t="s">
        <v>233</v>
      </c>
    </row>
    <row spans="1:4" r="40">
      <c s="4" r="A40" t="s">
        <v>229</v>
      </c>
      <c s="4" r="B40" t="s">
        <v>234</v>
      </c>
    </row>
    <row spans="1:4" r="41">
      <c s="4" r="A41" t="s">
        <v>231</v>
      </c>
      <c s="4" r="B41" t="s">
        <v>235</v>
      </c>
    </row>
  </sheetData>
  <mergeCells count="6">
    <mergeCell ref="A1:B1"/>
    <mergeCell ref="A37:C37"/>
    <mergeCell ref="B38:C38"/>
    <mergeCell ref="B39:C39"/>
    <mergeCell ref="B40:C40"/>
    <mergeCell ref="B41:C4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51</v>
      </c>
      <c s="2" r="B1" t="s">
        <v>2</v>
      </c>
      <c s="2" r="C1" t="s">
        <v>23</v>
      </c>
    </row>
    <row spans="1:3" r="2">
      <c s="3" r="A2" t="s">
        <v>52</v>
      </c>
    </row>
    <row spans="1:3" r="3">
      <c s="4" r="A3" t="s">
        <v>53</v>
      </c>
      <c s="7" r="B3" t="n">
        <v>257055</v>
      </c>
      <c s="7" r="C3" t="n">
        <v>105935</v>
      </c>
    </row>
    <row spans="1:3" r="4">
      <c s="4" r="A4" t="s">
        <v>54</v>
      </c>
      <c s="8" r="B4" t="n">
        <v>0.001</v>
      </c>
      <c s="8" r="C4" t="n">
        <v>0.001</v>
      </c>
    </row>
    <row spans="1:3" r="5">
      <c s="4" r="A5" t="s">
        <v>55</v>
      </c>
      <c s="6" r="B5" t="n">
        <v>200000000</v>
      </c>
      <c s="6" r="C5" t="n">
        <v>200000000</v>
      </c>
    </row>
    <row spans="1:3" r="6">
      <c s="4" r="A6" t="s">
        <v>56</v>
      </c>
      <c s="6" r="B6" t="n">
        <v>33958257</v>
      </c>
      <c s="6" r="C6" t="n">
        <v>33658257</v>
      </c>
    </row>
    <row spans="1:3" r="7">
      <c s="4" r="A7" t="s">
        <v>57</v>
      </c>
      <c s="6" r="B7" t="n">
        <v>33958257</v>
      </c>
      <c s="6" r="C7" t="n">
        <v>33658257</v>
      </c>
    </row>
    <row spans="1:3" r="8">
      <c s="4" r="A8" t="s">
        <v>58</v>
      </c>
      <c s="7" r="B8" t="n">
        <v>74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K91"/>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0"/>
    <col customWidth="1" max="5" min="5" width="21"/>
    <col customWidth="1" max="6" min="6" width="21"/>
    <col customWidth="1" max="7" min="7" width="21"/>
    <col customWidth="1" max="8" min="8" width="21"/>
    <col customWidth="1" max="9" min="9" width="36"/>
    <col customWidth="1" max="10" min="10" width="21"/>
    <col customWidth="1" max="11" min="11" width="21"/>
  </cols>
  <sheetData>
    <row spans="1:11" r="1">
      <c s="1" r="A1" t="s">
        <v>236</v>
      </c>
      <c s="2" r="B1" t="s">
        <v>237</v>
      </c>
      <c s="2" r="C1" t="s">
        <v>238</v>
      </c>
      <c s="2" r="D1" t="s">
        <v>239</v>
      </c>
      <c s="2" r="E1" t="s">
        <v>240</v>
      </c>
      <c s="2" r="F1" t="s">
        <v>241</v>
      </c>
      <c s="2" r="G1" t="s">
        <v>190</v>
      </c>
      <c s="2" r="H1" t="s">
        <v>242</v>
      </c>
      <c s="2" r="I1" t="s">
        <v>243</v>
      </c>
      <c s="2" r="J1" t="s">
        <v>242</v>
      </c>
      <c s="2" r="K1" t="s">
        <v>244</v>
      </c>
    </row>
    <row spans="1:11" r="2">
      <c s="3" r="A2" t="s">
        <v>245</v>
      </c>
    </row>
    <row spans="1:11" r="3">
      <c s="4" r="A3" t="s">
        <v>118</v>
      </c>
      <c s="7" r="I3" t="n">
        <v>426121</v>
      </c>
      <c s="7" r="J3" t="n">
        <v>40000</v>
      </c>
    </row>
    <row spans="1:11" r="4">
      <c s="4" r="A4" t="s">
        <v>246</v>
      </c>
      <c s="6" r="I4" t="n">
        <v>254095</v>
      </c>
      <c s="6" r="J4" t="n">
        <v>625335</v>
      </c>
    </row>
    <row spans="1:11" r="5">
      <c s="4" r="A5" t="s">
        <v>75</v>
      </c>
      <c s="4" r="G5" t="s">
        <v>28</v>
      </c>
      <c s="4" r="H5" t="s">
        <v>28</v>
      </c>
      <c s="6" r="I5" t="n">
        <v>61697</v>
      </c>
      <c s="4" r="J5" t="s">
        <v>28</v>
      </c>
    </row>
    <row spans="1:11" r="6">
      <c s="4" r="A6" t="s">
        <v>77</v>
      </c>
      <c s="7" r="I6" t="n">
        <v>107484</v>
      </c>
      <c s="7" r="J6" t="n">
        <v>64532</v>
      </c>
    </row>
    <row spans="1:11" r="7">
      <c s="4" r="A7" t="s">
        <v>218</v>
      </c>
    </row>
    <row spans="1:11" r="8">
      <c s="3" r="A8" t="s">
        <v>245</v>
      </c>
    </row>
    <row spans="1:11" r="9">
      <c s="4" r="A9" t="s">
        <v>247</v>
      </c>
      <c s="4" r="G9" t="s">
        <v>248</v>
      </c>
      <c s="4" r="I9" t="s">
        <v>248</v>
      </c>
    </row>
    <row spans="1:11" r="10">
      <c s="4" r="A10" t="s">
        <v>249</v>
      </c>
      <c s="4" r="I10" t="s">
        <v>250</v>
      </c>
    </row>
    <row spans="1:11" r="11">
      <c s="4" r="A11" t="s">
        <v>219</v>
      </c>
    </row>
    <row spans="1:11" r="12">
      <c s="3" r="A12" t="s">
        <v>245</v>
      </c>
    </row>
    <row spans="1:11" r="13">
      <c s="4" r="A13" t="s">
        <v>247</v>
      </c>
      <c s="4" r="G13" t="s">
        <v>251</v>
      </c>
      <c s="4" r="I13" t="s">
        <v>251</v>
      </c>
    </row>
    <row spans="1:11" r="14">
      <c s="4" r="A14" t="s">
        <v>249</v>
      </c>
      <c s="4" r="I14" t="s">
        <v>250</v>
      </c>
    </row>
    <row spans="1:11" r="15">
      <c s="4" r="A15" t="s">
        <v>220</v>
      </c>
    </row>
    <row spans="1:11" r="16">
      <c s="3" r="A16" t="s">
        <v>245</v>
      </c>
    </row>
    <row spans="1:11" r="17">
      <c s="4" r="A17" t="s">
        <v>247</v>
      </c>
      <c s="4" r="G17" t="s">
        <v>251</v>
      </c>
      <c s="4" r="I17" t="s">
        <v>251</v>
      </c>
    </row>
    <row spans="1:11" r="18">
      <c s="4" r="A18" t="s">
        <v>249</v>
      </c>
      <c s="4" r="I18" t="s">
        <v>252</v>
      </c>
    </row>
    <row spans="1:11" r="19">
      <c s="4" r="A19" t="s">
        <v>253</v>
      </c>
    </row>
    <row spans="1:11" r="20">
      <c s="3" r="A20" t="s">
        <v>245</v>
      </c>
    </row>
    <row spans="1:11" r="21">
      <c s="4" r="A21" t="s">
        <v>247</v>
      </c>
      <c s="4" r="G21" t="s">
        <v>248</v>
      </c>
      <c s="4" r="I21" t="s">
        <v>248</v>
      </c>
    </row>
    <row spans="1:11" r="22">
      <c s="4" r="A22" t="s">
        <v>249</v>
      </c>
      <c s="4" r="I22" t="s">
        <v>254</v>
      </c>
    </row>
    <row spans="1:11" r="23">
      <c s="4" r="A23" t="s">
        <v>255</v>
      </c>
      <c s="6" r="I23" t="n">
        <v>2</v>
      </c>
    </row>
    <row spans="1:11" r="24">
      <c s="4" r="A24" t="s">
        <v>256</v>
      </c>
    </row>
    <row spans="1:11" r="25">
      <c s="3" r="A25" t="s">
        <v>245</v>
      </c>
    </row>
    <row spans="1:11" r="26">
      <c s="4" r="A26" t="s">
        <v>257</v>
      </c>
      <c s="9" r="D26" t="n">
        <v>0.1</v>
      </c>
    </row>
    <row spans="1:11" r="27">
      <c s="4" r="A27" t="s">
        <v>258</v>
      </c>
      <c s="9" r="D27" t="n">
        <v>0.13</v>
      </c>
    </row>
    <row spans="1:11" r="28">
      <c s="4" r="A28" t="s">
        <v>118</v>
      </c>
      <c s="7" r="D28" t="n">
        <v>409766</v>
      </c>
    </row>
    <row spans="1:11" r="29">
      <c s="4" r="A29" t="s">
        <v>246</v>
      </c>
      <c s="7" r="I29" t="n">
        <v>257055</v>
      </c>
    </row>
    <row spans="1:11" r="30">
      <c s="4" r="A30" t="s">
        <v>259</v>
      </c>
    </row>
    <row spans="1:11" r="31">
      <c s="3" r="A31" t="s">
        <v>245</v>
      </c>
    </row>
    <row spans="1:11" r="32">
      <c s="4" r="A32" t="s">
        <v>249</v>
      </c>
      <c s="4" r="D32" t="s">
        <v>254</v>
      </c>
    </row>
    <row spans="1:11" r="33">
      <c s="4" r="A33" t="s">
        <v>260</v>
      </c>
      <c s="7" r="D33" t="n">
        <v>28000</v>
      </c>
    </row>
    <row spans="1:11" r="34">
      <c s="4" r="A34" t="s">
        <v>261</v>
      </c>
      <c s="6" r="D34" t="n">
        <v>308000</v>
      </c>
    </row>
    <row spans="1:11" r="35">
      <c s="4" r="A35" t="s">
        <v>262</v>
      </c>
    </row>
    <row spans="1:11" r="36">
      <c s="3" r="A36" t="s">
        <v>245</v>
      </c>
    </row>
    <row spans="1:11" r="37">
      <c s="4" r="A37" t="s">
        <v>260</v>
      </c>
      <c s="7" r="D37" t="n">
        <v>27956</v>
      </c>
    </row>
    <row spans="1:11" r="38">
      <c s="4" r="A38" t="s">
        <v>263</v>
      </c>
    </row>
    <row spans="1:11" r="39">
      <c s="3" r="A39" t="s">
        <v>245</v>
      </c>
    </row>
    <row spans="1:11" r="40">
      <c s="4" r="A40" t="s">
        <v>247</v>
      </c>
      <c s="4" r="G40" t="s">
        <v>248</v>
      </c>
      <c s="4" r="I40" t="s">
        <v>248</v>
      </c>
    </row>
    <row spans="1:11" r="41">
      <c s="4" r="A41" t="s">
        <v>249</v>
      </c>
      <c s="4" r="I41" t="s">
        <v>264</v>
      </c>
    </row>
    <row spans="1:11" r="42">
      <c s="4" r="A42" t="s">
        <v>265</v>
      </c>
    </row>
    <row spans="1:11" r="43">
      <c s="3" r="A43" t="s">
        <v>245</v>
      </c>
    </row>
    <row spans="1:11" r="44">
      <c s="4" r="A44" t="s">
        <v>247</v>
      </c>
      <c s="4" r="B44" t="s">
        <v>251</v>
      </c>
    </row>
    <row spans="1:11" r="45">
      <c s="4" r="A45" t="s">
        <v>249</v>
      </c>
      <c s="4" r="B45" t="s">
        <v>264</v>
      </c>
    </row>
    <row spans="1:11" r="46">
      <c s="4" r="A46" t="s">
        <v>257</v>
      </c>
      <c s="9" r="B46" t="n">
        <v>0.06</v>
      </c>
    </row>
    <row spans="1:11" r="47">
      <c s="4" r="A47" t="s">
        <v>258</v>
      </c>
      <c s="9" r="B47" t="n">
        <v>0.07000000000000001</v>
      </c>
    </row>
    <row spans="1:11" r="48">
      <c s="4" r="A48" t="s">
        <v>118</v>
      </c>
      <c s="7" r="B48" t="n">
        <v>8333</v>
      </c>
    </row>
    <row spans="1:11" r="49">
      <c s="4" r="A49" t="s">
        <v>246</v>
      </c>
      <c s="7" r="I49" t="n">
        <v>7488</v>
      </c>
    </row>
    <row spans="1:11" r="50">
      <c s="4" r="A50" t="s">
        <v>266</v>
      </c>
      <c s="7" r="B50" t="n">
        <v>50000</v>
      </c>
    </row>
    <row spans="1:11" r="51">
      <c s="4" r="A51" t="s">
        <v>223</v>
      </c>
    </row>
    <row spans="1:11" r="52">
      <c s="3" r="A52" t="s">
        <v>245</v>
      </c>
    </row>
    <row spans="1:11" r="53">
      <c s="4" r="A53" t="s">
        <v>247</v>
      </c>
      <c s="4" r="G53" t="s">
        <v>248</v>
      </c>
      <c s="4" r="I53" t="s">
        <v>248</v>
      </c>
    </row>
    <row spans="1:11" r="54">
      <c s="4" r="A54" t="s">
        <v>249</v>
      </c>
      <c s="4" r="I54" t="s">
        <v>267</v>
      </c>
    </row>
    <row spans="1:11" r="55">
      <c s="4" r="A55" t="s">
        <v>224</v>
      </c>
    </row>
    <row spans="1:11" r="56">
      <c s="3" r="A56" t="s">
        <v>245</v>
      </c>
    </row>
    <row spans="1:11" r="57">
      <c s="4" r="A57" t="s">
        <v>247</v>
      </c>
      <c s="4" r="G57" t="s">
        <v>251</v>
      </c>
      <c s="4" r="I57" t="s">
        <v>251</v>
      </c>
    </row>
    <row spans="1:11" r="58">
      <c s="4" r="A58" t="s">
        <v>249</v>
      </c>
      <c s="4" r="I58" t="s">
        <v>268</v>
      </c>
    </row>
    <row spans="1:11" r="59">
      <c s="4" r="A59" t="s">
        <v>225</v>
      </c>
    </row>
    <row spans="1:11" r="60">
      <c s="3" r="A60" t="s">
        <v>245</v>
      </c>
    </row>
    <row spans="1:11" r="61">
      <c s="4" r="A61" t="s">
        <v>247</v>
      </c>
      <c s="4" r="G61" t="s">
        <v>251</v>
      </c>
      <c s="4" r="I61" t="s">
        <v>251</v>
      </c>
    </row>
    <row spans="1:11" r="62">
      <c s="4" r="A62" t="s">
        <v>249</v>
      </c>
      <c s="4" r="I62" t="s">
        <v>269</v>
      </c>
    </row>
    <row spans="1:11" r="63">
      <c s="4" r="A63" t="s">
        <v>270</v>
      </c>
    </row>
    <row spans="1:11" r="64">
      <c s="3" r="A64" t="s">
        <v>245</v>
      </c>
    </row>
    <row spans="1:11" r="65">
      <c s="4" r="A65" t="s">
        <v>271</v>
      </c>
      <c s="7" r="F65" t="n">
        <v>30000</v>
      </c>
    </row>
    <row spans="1:11" r="66">
      <c s="4" r="A66" t="s">
        <v>272</v>
      </c>
    </row>
    <row spans="1:11" r="67">
      <c s="3" r="A67" t="s">
        <v>245</v>
      </c>
    </row>
    <row spans="1:11" r="68">
      <c s="4" r="A68" t="s">
        <v>247</v>
      </c>
      <c s="4" r="E68" t="s">
        <v>195</v>
      </c>
    </row>
    <row spans="1:11" r="69">
      <c s="4" r="A69" t="s">
        <v>249</v>
      </c>
      <c s="4" r="E69" t="s">
        <v>273</v>
      </c>
    </row>
    <row spans="1:11" r="70">
      <c s="4" r="A70" t="s">
        <v>274</v>
      </c>
      <c s="7" r="E70" t="n">
        <v>275000</v>
      </c>
    </row>
    <row spans="1:11" r="71">
      <c s="4" r="A71" t="s">
        <v>275</v>
      </c>
      <c s="7" r="E71" t="n">
        <v>75000</v>
      </c>
    </row>
    <row spans="1:11" r="72">
      <c s="4" r="A72" t="s">
        <v>276</v>
      </c>
    </row>
    <row spans="1:11" r="73">
      <c s="3" r="A73" t="s">
        <v>245</v>
      </c>
    </row>
    <row spans="1:11" r="74">
      <c s="4" r="A74" t="s">
        <v>247</v>
      </c>
      <c s="4" r="G74" t="s">
        <v>248</v>
      </c>
      <c s="4" r="I74" t="s">
        <v>248</v>
      </c>
    </row>
    <row spans="1:11" r="75">
      <c s="4" r="A75" t="s">
        <v>249</v>
      </c>
      <c s="4" r="I75" t="s">
        <v>277</v>
      </c>
    </row>
    <row spans="1:11" r="76">
      <c s="4" r="A76" t="s">
        <v>278</v>
      </c>
    </row>
    <row spans="1:11" r="77">
      <c s="3" r="A77" t="s">
        <v>245</v>
      </c>
    </row>
    <row spans="1:11" r="78">
      <c s="4" r="A78" t="s">
        <v>247</v>
      </c>
      <c s="4" r="C78" t="s">
        <v>248</v>
      </c>
    </row>
    <row spans="1:11" r="79">
      <c s="4" r="A79" t="s">
        <v>257</v>
      </c>
      <c s="9" r="C79" t="n">
        <v>0.15</v>
      </c>
    </row>
    <row spans="1:11" r="80">
      <c s="4" r="A80" t="s">
        <v>266</v>
      </c>
      <c s="7" r="C80" t="n">
        <v>250000</v>
      </c>
    </row>
    <row spans="1:11" r="81">
      <c s="4" r="A81" t="s">
        <v>279</v>
      </c>
    </row>
    <row spans="1:11" r="82">
      <c s="3" r="A82" t="s">
        <v>245</v>
      </c>
    </row>
    <row spans="1:11" r="83">
      <c s="4" r="A83" t="s">
        <v>247</v>
      </c>
      <c s="4" r="G83" t="s">
        <v>248</v>
      </c>
      <c s="4" r="I83" t="s">
        <v>248</v>
      </c>
    </row>
    <row spans="1:11" r="84">
      <c s="4" r="A84" t="s">
        <v>249</v>
      </c>
      <c s="4" r="I84" t="s">
        <v>280</v>
      </c>
    </row>
    <row spans="1:11" r="85">
      <c s="4" r="A85" t="s">
        <v>281</v>
      </c>
    </row>
    <row spans="1:11" r="86">
      <c s="3" r="A86" t="s">
        <v>245</v>
      </c>
    </row>
    <row spans="1:11" r="87">
      <c s="4" r="A87" t="s">
        <v>249</v>
      </c>
      <c s="4" r="D87" t="s">
        <v>280</v>
      </c>
    </row>
    <row spans="1:11" r="88">
      <c s="4" r="A88" t="s">
        <v>261</v>
      </c>
      <c s="7" r="D88" t="n">
        <v>307520</v>
      </c>
    </row>
    <row spans="1:11" r="89">
      <c s="4" r="A89" t="s">
        <v>282</v>
      </c>
    </row>
    <row spans="1:11" r="90">
      <c s="3" r="A90" t="s">
        <v>245</v>
      </c>
    </row>
    <row spans="1:11" r="91">
      <c s="4" r="A91" t="s">
        <v>283</v>
      </c>
      <c s="7" r="K91" t="n">
        <v>5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284</v>
      </c>
      <c s="2" r="B1" t="s">
        <v>2</v>
      </c>
      <c s="2" r="C1" t="s">
        <v>23</v>
      </c>
    </row>
    <row spans="1:3" r="2">
      <c s="3" r="A2" t="s">
        <v>141</v>
      </c>
    </row>
    <row spans="1:3" r="3">
      <c s="4" r="A3" t="s">
        <v>112</v>
      </c>
      <c s="7" r="B3" t="n">
        <v>118477</v>
      </c>
      <c s="7" r="C3" t="n">
        <v>68807</v>
      </c>
    </row>
    <row spans="1:3" r="4">
      <c s="4" r="A4" t="s">
        <v>285</v>
      </c>
      <c s="4" r="B4" t="s">
        <v>28</v>
      </c>
      <c s="6" r="C4" t="n">
        <v>1125</v>
      </c>
    </row>
    <row spans="1:3" r="5">
      <c s="4" r="A5" t="s">
        <v>286</v>
      </c>
      <c s="6" r="B5" t="n">
        <v>98221</v>
      </c>
      <c s="6" r="C5" t="n">
        <v>64306</v>
      </c>
    </row>
    <row spans="1:3" r="6">
      <c s="4" r="A6" t="s">
        <v>287</v>
      </c>
      <c s="6" r="B6" t="n">
        <v>33515</v>
      </c>
      <c s="6" r="C6" t="n">
        <v>48000</v>
      </c>
    </row>
    <row spans="1:3" r="7">
      <c s="4" r="A7" t="s">
        <v>288</v>
      </c>
      <c s="6" r="B7" t="n">
        <v>16302</v>
      </c>
      <c s="6" r="C7" t="n">
        <v>15639</v>
      </c>
    </row>
    <row spans="1:3" r="8">
      <c s="4" r="A8" t="s">
        <v>289</v>
      </c>
      <c s="7" r="B8" t="n">
        <v>266515</v>
      </c>
      <c s="7" r="C8" t="n">
        <v>19787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20"/>
  </cols>
  <sheetData>
    <row spans="1:2" r="1">
      <c s="1" r="A1" t="s">
        <v>290</v>
      </c>
      <c s="2" r="B1" t="s">
        <v>1</v>
      </c>
    </row>
    <row spans="1:2" r="2">
      <c s="2" r="B2" t="s">
        <v>291</v>
      </c>
    </row>
    <row spans="1:2" r="3">
      <c s="3" r="A3" t="s">
        <v>292</v>
      </c>
    </row>
    <row spans="1:2" r="4">
      <c s="4" r="A4" t="s">
        <v>293</v>
      </c>
      <c s="6" r="B4" t="n">
        <v>116225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44"/>
    <col customWidth="1" max="2" min="2" width="37"/>
  </cols>
  <sheetData>
    <row spans="1:2" r="1">
      <c s="1" r="A1" t="s">
        <v>294</v>
      </c>
      <c s="2" r="B1" t="s">
        <v>1</v>
      </c>
    </row>
    <row spans="1:2" r="2">
      <c s="2" r="B2" t="s">
        <v>295</v>
      </c>
    </row>
    <row spans="1:2" r="3">
      <c s="3" r="A3" t="s">
        <v>296</v>
      </c>
    </row>
    <row spans="1:2" r="4">
      <c s="4" r="A4" t="s">
        <v>297</v>
      </c>
      <c s="6" r="B4" t="n">
        <v>8000000</v>
      </c>
    </row>
    <row spans="1:2" r="5">
      <c s="4" r="A5" t="s">
        <v>298</v>
      </c>
      <c s="6" r="B5" t="n">
        <v>8609564</v>
      </c>
    </row>
    <row spans="1:2" r="6">
      <c s="4" r="A6" t="s">
        <v>299</v>
      </c>
      <c s="4" r="B6" t="s">
        <v>28</v>
      </c>
    </row>
    <row spans="1:2" r="7">
      <c s="4" r="A7" t="s">
        <v>300</v>
      </c>
      <c s="4" r="B7" t="s">
        <v>28</v>
      </c>
    </row>
    <row spans="1:2" r="8">
      <c s="4" r="A8" t="s">
        <v>301</v>
      </c>
      <c s="6" r="B8" t="n">
        <v>16609564</v>
      </c>
    </row>
    <row spans="1:2" r="9">
      <c s="4" r="A9" t="s">
        <v>302</v>
      </c>
      <c s="6" r="B9" t="n">
        <v>16609564</v>
      </c>
    </row>
    <row spans="1:2" r="10">
      <c s="3" r="A10" t="s">
        <v>303</v>
      </c>
    </row>
    <row spans="1:2" r="11">
      <c s="4" r="A11" t="s">
        <v>304</v>
      </c>
      <c s="9" r="B11" t="n">
        <v>0.13</v>
      </c>
    </row>
    <row spans="1:2" r="12">
      <c s="4" r="A12" t="s">
        <v>305</v>
      </c>
      <c s="10" r="B12" t="n">
        <v>0.08</v>
      </c>
    </row>
    <row spans="1:2" r="13">
      <c s="4" r="A13" t="s">
        <v>306</v>
      </c>
      <c s="4" r="B13" t="s">
        <v>28</v>
      </c>
    </row>
    <row spans="1:2" r="14">
      <c s="4" r="A14" t="s">
        <v>307</v>
      </c>
      <c s="4" r="B14" t="s">
        <v>28</v>
      </c>
    </row>
    <row spans="1:2" r="15">
      <c s="4" r="A15" t="s">
        <v>308</v>
      </c>
      <c s="10" r="B15" t="n">
        <v>0.12</v>
      </c>
    </row>
    <row spans="1:2" r="16">
      <c s="4" r="A16" t="s">
        <v>309</v>
      </c>
      <c s="9" r="B16" t="n">
        <v>0.12</v>
      </c>
    </row>
    <row spans="1:2" r="17">
      <c s="3" r="A17" t="s">
        <v>310</v>
      </c>
    </row>
    <row spans="1:2" r="18">
      <c s="4" r="A18" t="s">
        <v>311</v>
      </c>
      <c s="4" r="B18" t="s">
        <v>312</v>
      </c>
    </row>
    <row spans="1:2" r="19">
      <c s="4" r="A19" t="s">
        <v>313</v>
      </c>
      <c s="4" r="B19" t="s">
        <v>314</v>
      </c>
    </row>
    <row spans="1:2" r="20">
      <c s="4" r="A20" t="s">
        <v>315</v>
      </c>
      <c s="4" r="B20" t="s">
        <v>316</v>
      </c>
    </row>
    <row spans="1:2" r="21">
      <c s="4" r="A21" t="s">
        <v>317</v>
      </c>
      <c s="4" r="B21" t="s">
        <v>316</v>
      </c>
    </row>
    <row spans="1:2" r="22">
      <c s="3" r="A22" t="s">
        <v>318</v>
      </c>
    </row>
    <row spans="1:2" r="23">
      <c s="4" r="A23" t="s">
        <v>319</v>
      </c>
      <c s="7" r="B23" t="n">
        <v>81430</v>
      </c>
    </row>
    <row spans="1:2" r="24">
      <c s="4" r="A24" t="s">
        <v>320</v>
      </c>
      <c s="7" r="B24" t="n">
        <v>814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54"/>
    <col customWidth="1" max="2" min="2" width="36"/>
    <col customWidth="1" max="3" min="3" width="37"/>
    <col customWidth="1" max="4" min="4" width="48"/>
    <col customWidth="1" max="5" min="5" width="30"/>
  </cols>
  <sheetData>
    <row spans="1:5" r="1">
      <c s="1" r="A1" t="s">
        <v>321</v>
      </c>
      <c s="2" r="B1" t="s">
        <v>322</v>
      </c>
      <c s="2" r="C1" t="s">
        <v>323</v>
      </c>
      <c s="2" r="D1" t="s">
        <v>324</v>
      </c>
      <c s="2" r="E1" t="s">
        <v>325</v>
      </c>
    </row>
    <row spans="1:5" r="2">
      <c s="3" r="A2" t="s">
        <v>326</v>
      </c>
    </row>
    <row spans="1:5" r="3">
      <c s="4" r="A3" t="s">
        <v>327</v>
      </c>
      <c s="7" r="D3" t="n">
        <v>708910</v>
      </c>
    </row>
    <row spans="1:5" r="4">
      <c s="4" r="A4" t="s">
        <v>328</v>
      </c>
      <c s="4" r="D4" t="s">
        <v>329</v>
      </c>
    </row>
    <row spans="1:5" r="5">
      <c s="4" r="A5" t="s">
        <v>330</v>
      </c>
    </row>
    <row spans="1:5" r="6">
      <c s="3" r="A6" t="s">
        <v>326</v>
      </c>
    </row>
    <row spans="1:5" r="7">
      <c s="4" r="A7" t="s">
        <v>331</v>
      </c>
      <c s="4" r="D7" t="s">
        <v>332</v>
      </c>
    </row>
    <row spans="1:5" r="8">
      <c s="4" r="A8" t="s">
        <v>333</v>
      </c>
      <c s="4" r="D8" t="s">
        <v>334</v>
      </c>
    </row>
    <row spans="1:5" r="9">
      <c s="4" r="A9" t="s">
        <v>335</v>
      </c>
      <c s="4" r="D9" t="s">
        <v>336</v>
      </c>
    </row>
    <row spans="1:5" r="10">
      <c s="4" r="A10" t="s">
        <v>337</v>
      </c>
    </row>
    <row spans="1:5" r="11">
      <c s="3" r="A11" t="s">
        <v>326</v>
      </c>
    </row>
    <row spans="1:5" r="12">
      <c s="4" r="A12" t="s">
        <v>331</v>
      </c>
      <c s="4" r="D12" t="s">
        <v>314</v>
      </c>
    </row>
    <row spans="1:5" r="13">
      <c s="4" r="A13" t="s">
        <v>333</v>
      </c>
      <c s="4" r="D13" t="s">
        <v>338</v>
      </c>
    </row>
    <row spans="1:5" r="14">
      <c s="4" r="A14" t="s">
        <v>335</v>
      </c>
      <c s="4" r="D14" t="s">
        <v>339</v>
      </c>
    </row>
    <row spans="1:5" r="15">
      <c s="4" r="A15" t="s">
        <v>340</v>
      </c>
    </row>
    <row spans="1:5" r="16">
      <c s="3" r="A16" t="s">
        <v>326</v>
      </c>
    </row>
    <row spans="1:5" r="17">
      <c s="4" r="A17" t="s">
        <v>341</v>
      </c>
      <c s="6" r="B17" t="n">
        <v>1059564</v>
      </c>
    </row>
    <row spans="1:5" r="18">
      <c s="4" r="A18" t="s">
        <v>342</v>
      </c>
      <c s="8" r="B18" t="n">
        <v>0.025</v>
      </c>
    </row>
    <row spans="1:5" r="19">
      <c s="4" r="A19" t="s">
        <v>343</v>
      </c>
      <c s="6" r="B19" t="n">
        <v>500000</v>
      </c>
    </row>
    <row spans="1:5" r="20">
      <c s="4" r="A20" t="s">
        <v>344</v>
      </c>
      <c s="6" r="B20" t="n">
        <v>559564</v>
      </c>
    </row>
    <row spans="1:5" r="21">
      <c s="4" r="A21" t="s">
        <v>327</v>
      </c>
      <c s="7" r="B21" t="n">
        <v>112555</v>
      </c>
    </row>
    <row spans="1:5" r="22">
      <c s="4" r="A22" t="s">
        <v>345</v>
      </c>
    </row>
    <row spans="1:5" r="23">
      <c s="3" r="A23" t="s">
        <v>326</v>
      </c>
    </row>
    <row spans="1:5" r="24">
      <c s="4" r="A24" t="s">
        <v>341</v>
      </c>
      <c s="6" r="E24" t="n">
        <v>250000</v>
      </c>
    </row>
    <row spans="1:5" r="25">
      <c s="4" r="A25" t="s">
        <v>342</v>
      </c>
      <c s="8" r="E25" t="n">
        <v>0.025</v>
      </c>
    </row>
    <row spans="1:5" r="26">
      <c s="4" r="A26" t="s">
        <v>327</v>
      </c>
      <c s="7" r="D26" t="n">
        <v>17500</v>
      </c>
    </row>
    <row spans="1:5" r="27">
      <c s="4" r="A27" t="s">
        <v>77</v>
      </c>
      <c s="6" r="D27" t="n">
        <v>5104</v>
      </c>
    </row>
    <row spans="1:5" r="28">
      <c s="4" r="A28" t="s">
        <v>346</v>
      </c>
    </row>
    <row spans="1:5" r="29">
      <c s="3" r="A29" t="s">
        <v>326</v>
      </c>
    </row>
    <row spans="1:5" r="30">
      <c s="4" r="A30" t="s">
        <v>341</v>
      </c>
      <c s="6" r="C30" t="n">
        <v>800000</v>
      </c>
    </row>
    <row spans="1:5" r="31">
      <c s="4" r="A31" t="s">
        <v>342</v>
      </c>
      <c s="9" r="C31" t="n">
        <v>0.2</v>
      </c>
    </row>
    <row spans="1:5" r="32">
      <c s="4" r="A32" t="s">
        <v>327</v>
      </c>
      <c s="7" r="C32" t="n">
        <v>80000</v>
      </c>
    </row>
    <row spans="1:5" r="33">
      <c s="4" r="A33" t="s">
        <v>77</v>
      </c>
      <c s="6" r="D33" t="n">
        <v>39890</v>
      </c>
    </row>
    <row spans="1:5" r="34">
      <c s="4" r="A34" t="s">
        <v>30</v>
      </c>
      <c s="7" r="D34" t="n">
        <v>40110</v>
      </c>
    </row>
    <row spans="1:5" r="35">
      <c s="4" r="A35" t="s">
        <v>347</v>
      </c>
    </row>
    <row spans="1:5" r="36">
      <c s="3" r="A36" t="s">
        <v>326</v>
      </c>
    </row>
    <row spans="1:5" r="37">
      <c s="4" r="A37" t="s">
        <v>341</v>
      </c>
      <c s="6" r="D37" t="n">
        <v>6500000</v>
      </c>
    </row>
    <row spans="1:5" r="38">
      <c s="4" r="A38" t="s">
        <v>327</v>
      </c>
      <c s="7" r="D38" t="n">
        <v>500000</v>
      </c>
    </row>
    <row spans="1:5" r="39">
      <c s="4" r="A39" t="s">
        <v>77</v>
      </c>
      <c s="7" r="D39" t="n">
        <v>7499</v>
      </c>
    </row>
    <row spans="1:5" r="40">
      <c s="4" r="A40" t="s">
        <v>348</v>
      </c>
      <c s="6" r="D40" t="n">
        <v>4</v>
      </c>
    </row>
    <row spans="1:5" r="41">
      <c s="4" r="A41" t="s">
        <v>30</v>
      </c>
      <c s="7" r="D41" t="n">
        <v>492501</v>
      </c>
    </row>
    <row spans="1:5" r="42">
      <c s="4" r="A42" t="s">
        <v>349</v>
      </c>
    </row>
    <row spans="1:5" r="43">
      <c s="3" r="A43" t="s">
        <v>326</v>
      </c>
    </row>
    <row spans="1:5" r="44">
      <c s="4" r="A44" t="s">
        <v>342</v>
      </c>
      <c s="9" r="D44" t="n">
        <v>0.08</v>
      </c>
    </row>
    <row spans="1:5" r="45">
      <c s="4" r="A45" t="s">
        <v>350</v>
      </c>
    </row>
    <row spans="1:5" r="46">
      <c s="3" r="A46" t="s">
        <v>326</v>
      </c>
    </row>
    <row spans="1:5" r="47">
      <c s="4" r="A47" t="s">
        <v>342</v>
      </c>
      <c s="9" r="D47" t="n">
        <v>0.0700000000000000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4"/>
  </cols>
  <sheetData>
    <row spans="1:4" r="1">
      <c s="1" r="A1" t="s">
        <v>351</v>
      </c>
      <c s="2" r="B1" t="s">
        <v>1</v>
      </c>
    </row>
    <row spans="1:4" r="2">
      <c s="2" r="B2" t="s">
        <v>2</v>
      </c>
      <c s="2" r="C2" t="s">
        <v>61</v>
      </c>
      <c s="2" r="D2" t="s">
        <v>23</v>
      </c>
    </row>
    <row spans="1:4" r="3">
      <c s="3" r="A3" t="s">
        <v>352</v>
      </c>
    </row>
    <row spans="1:4" r="4">
      <c s="4" r="A4" t="s">
        <v>353</v>
      </c>
      <c s="7" r="B4" t="n">
        <v>677560</v>
      </c>
      <c s="7" r="D4" t="n">
        <v>100000</v>
      </c>
    </row>
    <row spans="1:4" r="5">
      <c s="4" r="A5" t="s">
        <v>354</v>
      </c>
    </row>
    <row spans="1:4" r="6">
      <c s="3" r="A6" t="s">
        <v>352</v>
      </c>
    </row>
    <row spans="1:4" r="7">
      <c s="4" r="A7" t="s">
        <v>355</v>
      </c>
      <c s="6" r="B7" t="n">
        <v>5000000</v>
      </c>
    </row>
    <row spans="1:4" r="8">
      <c s="4" r="A8" t="s">
        <v>356</v>
      </c>
      <c s="7" r="B8" t="n">
        <v>465000</v>
      </c>
    </row>
    <row spans="1:4" r="9">
      <c s="4" r="A9" t="s">
        <v>357</v>
      </c>
      <c s="7" r="B9" t="n">
        <v>114800</v>
      </c>
      <c s="7" r="C9" t="n">
        <v>396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2"/>
    <col customWidth="1" max="2" min="2" width="15"/>
    <col customWidth="1" max="3" min="3" width="15"/>
  </cols>
  <sheetData>
    <row spans="1:3" r="1">
      <c s="1" r="A1" t="s">
        <v>358</v>
      </c>
      <c s="2" r="B1" t="s">
        <v>359</v>
      </c>
      <c s="2" r="C1" t="s">
        <v>1</v>
      </c>
    </row>
    <row spans="1:3" r="2">
      <c s="2" r="B2" t="s">
        <v>360</v>
      </c>
      <c s="2" r="C2" t="s">
        <v>2</v>
      </c>
    </row>
    <row spans="1:3" r="3">
      <c s="4" r="A3" t="s">
        <v>361</v>
      </c>
    </row>
    <row spans="1:3" r="4">
      <c s="3" r="A4" t="s">
        <v>362</v>
      </c>
    </row>
    <row spans="1:3" r="5">
      <c s="4" r="A5" t="s">
        <v>363</v>
      </c>
      <c s="6" r="B5" t="n">
        <v>100000</v>
      </c>
    </row>
    <row spans="1:3" r="6">
      <c s="4" r="A6" t="s">
        <v>364</v>
      </c>
      <c s="7" r="C6" t="n">
        <v>8000</v>
      </c>
    </row>
    <row spans="1:3" r="7">
      <c s="4" r="A7" t="s">
        <v>365</v>
      </c>
      <c s="6" r="C7" t="n">
        <v>6000</v>
      </c>
    </row>
    <row spans="1:3" r="8">
      <c s="4" r="A8" t="s">
        <v>346</v>
      </c>
    </row>
    <row spans="1:3" r="9">
      <c s="3" r="A9" t="s">
        <v>362</v>
      </c>
    </row>
    <row spans="1:3" r="10">
      <c s="4" r="A10" t="s">
        <v>363</v>
      </c>
      <c s="6" r="B10" t="n">
        <v>200000</v>
      </c>
    </row>
    <row spans="1:3" r="11">
      <c s="4" r="A11" t="s">
        <v>364</v>
      </c>
      <c s="7" r="C11" t="n">
        <v>16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8"/>
    <col customWidth="1" max="2" min="2" width="15"/>
  </cols>
  <sheetData>
    <row spans="1:2" r="1">
      <c s="1" r="A1" t="s">
        <v>366</v>
      </c>
      <c s="2" r="B1" t="s">
        <v>1</v>
      </c>
    </row>
    <row spans="1:2" r="2">
      <c s="2" r="B2" t="s">
        <v>2</v>
      </c>
    </row>
    <row spans="1:2" r="3">
      <c s="4" r="A3" t="s">
        <v>367</v>
      </c>
    </row>
    <row spans="1:2" r="4">
      <c s="3" r="A4" t="s">
        <v>368</v>
      </c>
    </row>
    <row spans="1:2" r="5">
      <c s="4" r="A5" t="s">
        <v>369</v>
      </c>
      <c s="4" r="B5" t="s">
        <v>370</v>
      </c>
    </row>
    <row spans="1:2" r="6">
      <c s="4" r="A6" t="s">
        <v>371</v>
      </c>
    </row>
    <row spans="1:2" r="7">
      <c s="3" r="A7" t="s">
        <v>368</v>
      </c>
    </row>
    <row spans="1:2" r="8">
      <c s="4" r="A8" t="s">
        <v>369</v>
      </c>
      <c s="4" r="B8" t="s">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spans="1:4" r="1">
      <c s="1" r="A1" t="s">
        <v>373</v>
      </c>
      <c s="2" r="B1" t="s">
        <v>374</v>
      </c>
      <c s="2" r="C1" t="s">
        <v>2</v>
      </c>
      <c s="2" r="D1" t="s">
        <v>61</v>
      </c>
    </row>
    <row spans="1:4" r="2">
      <c s="4" r="A2" t="s">
        <v>375</v>
      </c>
    </row>
    <row spans="1:4" r="3">
      <c s="3" r="A3" t="s">
        <v>376</v>
      </c>
    </row>
    <row spans="1:4" r="4">
      <c s="4" r="A4" t="s">
        <v>377</v>
      </c>
      <c s="4" r="B4" t="s">
        <v>314</v>
      </c>
    </row>
    <row spans="1:4" r="5">
      <c s="4" r="A5" t="s">
        <v>378</v>
      </c>
      <c s="7" r="C5" t="n">
        <v>112500</v>
      </c>
      <c s="7" r="D5" t="n">
        <v>60000</v>
      </c>
    </row>
    <row spans="1:4" r="6">
      <c s="4" r="A6" t="s">
        <v>379</v>
      </c>
      <c s="7" r="B6" t="n">
        <v>12500</v>
      </c>
    </row>
    <row spans="1:4" r="7">
      <c s="4" r="A7" t="s">
        <v>380</v>
      </c>
    </row>
    <row spans="1:4" r="8">
      <c s="3" r="A8" t="s">
        <v>376</v>
      </c>
    </row>
    <row spans="1:4" r="9">
      <c s="4" r="A9" t="s">
        <v>381</v>
      </c>
      <c s="7" r="C9" t="n">
        <v>190579</v>
      </c>
      <c s="7" r="D9" t="n">
        <v>11118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s="1" r="A1" t="s">
        <v>59</v>
      </c>
      <c s="2" r="B1" t="s">
        <v>60</v>
      </c>
      <c s="2" r="D1" t="s">
        <v>1</v>
      </c>
    </row>
    <row spans="1:5" r="2">
      <c s="2" r="B2" t="s">
        <v>2</v>
      </c>
      <c s="2" r="C2" t="s">
        <v>61</v>
      </c>
      <c s="2" r="D2" t="s">
        <v>2</v>
      </c>
      <c s="2" r="E2" t="s">
        <v>61</v>
      </c>
    </row>
    <row spans="1:5" r="3">
      <c s="3" r="A3" t="s">
        <v>62</v>
      </c>
    </row>
    <row spans="1:5" r="4">
      <c s="4" r="A4" t="s">
        <v>63</v>
      </c>
      <c s="7" r="B4" t="n">
        <v>367500</v>
      </c>
      <c s="7" r="C4" t="n">
        <v>216000</v>
      </c>
      <c s="7" r="D4" t="n">
        <v>935250</v>
      </c>
      <c s="7" r="E4" t="n">
        <v>379500</v>
      </c>
    </row>
    <row spans="1:5" r="5">
      <c s="4" r="A5" t="s">
        <v>64</v>
      </c>
      <c s="6" r="B5" t="n">
        <v>195339</v>
      </c>
      <c s="4" r="C5" t="s">
        <v>28</v>
      </c>
      <c s="6" r="D5" t="n">
        <v>195339</v>
      </c>
      <c s="4" r="E5" t="s">
        <v>28</v>
      </c>
    </row>
    <row spans="1:5" r="6">
      <c s="4" r="A6" t="s">
        <v>65</v>
      </c>
      <c s="6" r="B6" t="n">
        <v>112500</v>
      </c>
      <c s="6" r="C6" t="n">
        <v>103500</v>
      </c>
      <c s="6" r="D6" t="n">
        <v>326250</v>
      </c>
      <c s="6" r="E6" t="n">
        <v>206983</v>
      </c>
    </row>
    <row spans="1:5" r="7">
      <c s="4" r="A7" t="s">
        <v>66</v>
      </c>
      <c s="6" r="B7" t="n">
        <v>675339</v>
      </c>
      <c s="6" r="C7" t="n">
        <v>319500</v>
      </c>
      <c s="6" r="D7" t="n">
        <v>1456839</v>
      </c>
      <c s="6" r="E7" t="n">
        <v>586483</v>
      </c>
    </row>
    <row spans="1:5" r="8">
      <c s="3" r="A8" t="s">
        <v>67</v>
      </c>
    </row>
    <row spans="1:5" r="9">
      <c s="4" r="A9" t="s">
        <v>68</v>
      </c>
      <c s="6" r="B9" t="n">
        <v>202613</v>
      </c>
      <c s="6" r="C9" t="n">
        <v>108251</v>
      </c>
      <c s="6" r="D9" t="n">
        <v>507220</v>
      </c>
      <c s="6" r="E9" t="n">
        <v>138035</v>
      </c>
    </row>
    <row spans="1:5" r="10">
      <c s="4" r="A10" t="s">
        <v>69</v>
      </c>
      <c s="6" r="B10" t="n">
        <v>67894</v>
      </c>
      <c s="6" r="C10" t="n">
        <v>67894</v>
      </c>
      <c s="6" r="D10" t="n">
        <v>203682</v>
      </c>
      <c s="6" r="E10" t="n">
        <v>135914</v>
      </c>
    </row>
    <row spans="1:5" r="11">
      <c s="4" r="A11" t="s">
        <v>70</v>
      </c>
      <c s="6" r="B11" t="n">
        <v>135509</v>
      </c>
      <c s="6" r="C11" t="n">
        <v>161658</v>
      </c>
      <c s="6" r="D11" t="n">
        <v>465023</v>
      </c>
      <c s="6" r="E11" t="n">
        <v>372810</v>
      </c>
    </row>
    <row spans="1:5" r="12">
      <c s="4" r="A12" t="s">
        <v>71</v>
      </c>
      <c s="6" r="B12" t="n">
        <v>-32611</v>
      </c>
      <c s="6" r="C12" t="n">
        <v>58000</v>
      </c>
      <c s="6" r="D12" t="n">
        <v>47389</v>
      </c>
      <c s="6" r="E12" t="n">
        <v>625335</v>
      </c>
    </row>
    <row spans="1:5" r="13">
      <c s="4" r="A13" t="s">
        <v>72</v>
      </c>
      <c s="6" r="B13" t="n">
        <v>373405</v>
      </c>
      <c s="6" r="C13" t="n">
        <v>395803</v>
      </c>
      <c s="6" r="D13" t="n">
        <v>1223314</v>
      </c>
      <c s="6" r="E13" t="n">
        <v>1272094</v>
      </c>
    </row>
    <row spans="1:5" r="14">
      <c s="4" r="A14" t="s">
        <v>73</v>
      </c>
      <c s="6" r="B14" t="n">
        <v>301934</v>
      </c>
      <c s="6" r="C14" t="n">
        <v>-76303</v>
      </c>
      <c s="6" r="D14" t="n">
        <v>233525</v>
      </c>
      <c s="6" r="E14" t="n">
        <v>-685611</v>
      </c>
    </row>
    <row spans="1:5" r="15">
      <c s="3" r="A15" t="s">
        <v>74</v>
      </c>
    </row>
    <row spans="1:5" r="16">
      <c s="4" r="A16" t="s">
        <v>75</v>
      </c>
      <c s="4" r="B16" t="s">
        <v>28</v>
      </c>
      <c s="4" r="C16" t="s">
        <v>28</v>
      </c>
      <c s="6" r="D16" t="n">
        <v>-61697</v>
      </c>
      <c s="4" r="E16" t="s">
        <v>28</v>
      </c>
    </row>
    <row spans="1:5" r="17">
      <c s="4" r="A17" t="s">
        <v>76</v>
      </c>
      <c s="4" r="B17" t="s">
        <v>28</v>
      </c>
      <c s="4" r="C17" t="s">
        <v>28</v>
      </c>
      <c s="6" r="D17" t="n">
        <v>25000</v>
      </c>
      <c s="4" r="E17" t="s">
        <v>28</v>
      </c>
    </row>
    <row spans="1:5" r="18">
      <c s="4" r="A18" t="s">
        <v>77</v>
      </c>
      <c s="6" r="B18" t="n">
        <v>-161072</v>
      </c>
      <c s="6" r="C18" t="n">
        <v>-32082</v>
      </c>
      <c s="6" r="D18" t="n">
        <v>-363545</v>
      </c>
      <c s="6" r="E18" t="n">
        <v>-64532</v>
      </c>
    </row>
    <row spans="1:5" r="19">
      <c s="4" r="A19" t="s">
        <v>78</v>
      </c>
      <c s="6" r="B19" t="n">
        <v>-161072</v>
      </c>
      <c s="6" r="C19" t="n">
        <v>-32082</v>
      </c>
      <c s="6" r="D19" t="n">
        <v>-400242</v>
      </c>
      <c s="6" r="E19" t="n">
        <v>-64532</v>
      </c>
    </row>
    <row spans="1:5" r="20">
      <c s="4" r="A20" t="s">
        <v>79</v>
      </c>
      <c s="6" r="B20" t="n">
        <v>140862</v>
      </c>
      <c s="6" r="C20" t="n">
        <v>-108385</v>
      </c>
      <c s="6" r="D20" t="n">
        <v>-166717</v>
      </c>
      <c s="6" r="E20" t="n">
        <v>-750143</v>
      </c>
    </row>
    <row spans="1:5" r="21">
      <c s="4" r="A21" t="s">
        <v>80</v>
      </c>
      <c s="4" r="B21" t="s">
        <v>28</v>
      </c>
      <c s="4" r="C21" t="s">
        <v>28</v>
      </c>
      <c s="4" r="D21" t="s">
        <v>28</v>
      </c>
      <c s="4" r="E21" t="s">
        <v>28</v>
      </c>
    </row>
    <row spans="1:5" r="22">
      <c s="4" r="A22" t="s">
        <v>81</v>
      </c>
      <c s="7" r="B22" t="n">
        <v>140862</v>
      </c>
      <c s="7" r="C22" t="n">
        <v>-108385</v>
      </c>
      <c s="7" r="D22" t="n">
        <v>-166717</v>
      </c>
      <c s="7" r="E22" t="n">
        <v>-750143</v>
      </c>
    </row>
    <row spans="1:5" r="23">
      <c s="4" r="A23" t="s">
        <v>82</v>
      </c>
      <c s="7" r="B23" t="n">
        <v>0</v>
      </c>
      <c s="7" r="C23" t="n">
        <v>0</v>
      </c>
      <c s="9" r="D23" t="n">
        <v>-0.01</v>
      </c>
      <c s="9" r="E23" t="n">
        <v>-0.02</v>
      </c>
    </row>
    <row spans="1:5" r="24">
      <c s="4" r="A24" t="s">
        <v>83</v>
      </c>
      <c s="7" r="B24" t="n">
        <v>0</v>
      </c>
      <c s="7" r="C24" t="n">
        <v>0</v>
      </c>
      <c s="9" r="D24" t="n">
        <v>-0.01</v>
      </c>
      <c s="9" r="E24" t="n">
        <v>-0.02</v>
      </c>
    </row>
    <row spans="1:5" r="25">
      <c s="4" r="A25" t="s">
        <v>84</v>
      </c>
      <c s="6" r="B25" t="n">
        <v>33958257</v>
      </c>
      <c s="6" r="C25" t="n">
        <v>33506609</v>
      </c>
      <c s="6" r="D25" t="n">
        <v>33775410</v>
      </c>
      <c s="6" r="E25" t="n">
        <v>32849658</v>
      </c>
    </row>
    <row spans="1:5" r="26">
      <c s="4" r="A26" t="s">
        <v>85</v>
      </c>
      <c s="6" r="B26" t="n">
        <v>45441075</v>
      </c>
      <c s="6" r="C26" t="n">
        <v>33506609</v>
      </c>
      <c s="6" r="D26" t="n">
        <v>33775410</v>
      </c>
      <c s="6" r="E26" t="n">
        <v>3284965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86</v>
      </c>
      <c s="2" r="B1" t="s">
        <v>1</v>
      </c>
    </row>
    <row spans="1:3" r="2">
      <c s="2" r="B2" t="s">
        <v>2</v>
      </c>
      <c s="2" r="C2" t="s">
        <v>61</v>
      </c>
    </row>
    <row spans="1:3" r="3">
      <c s="3" r="A3" t="s">
        <v>87</v>
      </c>
    </row>
    <row spans="1:3" r="4">
      <c s="4" r="A4" t="s">
        <v>88</v>
      </c>
      <c s="7" r="B4" t="n">
        <v>-166717</v>
      </c>
      <c s="7" r="C4" t="n">
        <v>-750143</v>
      </c>
    </row>
    <row spans="1:3" r="5">
      <c s="3" r="A5" t="s">
        <v>89</v>
      </c>
    </row>
    <row spans="1:3" r="6">
      <c s="4" r="A6" t="s">
        <v>90</v>
      </c>
      <c s="6" r="B6" t="n">
        <v>4164</v>
      </c>
      <c s="6" r="C6" t="n">
        <v>18534</v>
      </c>
    </row>
    <row spans="1:3" r="7">
      <c s="4" r="A7" t="s">
        <v>91</v>
      </c>
      <c s="6" r="B7" t="n">
        <v>56083</v>
      </c>
      <c s="6" r="C7" t="n">
        <v>17632</v>
      </c>
    </row>
    <row spans="1:3" r="8">
      <c s="4" r="A8" t="s">
        <v>75</v>
      </c>
      <c s="6" r="B8" t="n">
        <v>61697</v>
      </c>
      <c s="4" r="C8" t="s">
        <v>28</v>
      </c>
    </row>
    <row spans="1:3" r="9">
      <c s="4" r="A9" t="s">
        <v>92</v>
      </c>
      <c s="6" r="B9" t="n">
        <v>24000</v>
      </c>
      <c s="6" r="C9" t="n">
        <v>116000</v>
      </c>
    </row>
    <row spans="1:3" r="10">
      <c s="4" r="A10" t="s">
        <v>93</v>
      </c>
      <c s="6" r="B10" t="n">
        <v>254095</v>
      </c>
      <c s="6" r="C10" t="n">
        <v>625335</v>
      </c>
    </row>
    <row spans="1:3" r="11">
      <c s="3" r="A11" t="s">
        <v>94</v>
      </c>
    </row>
    <row spans="1:3" r="12">
      <c s="4" r="A12" t="s">
        <v>27</v>
      </c>
      <c s="6" r="B12" t="n">
        <v>-61715</v>
      </c>
      <c s="6" r="C12" t="n">
        <v>-310000</v>
      </c>
    </row>
    <row spans="1:3" r="13">
      <c s="4" r="A13" t="s">
        <v>30</v>
      </c>
      <c s="6" r="B13" t="n">
        <v>79247</v>
      </c>
      <c s="6" r="C13" t="n">
        <v>-84150</v>
      </c>
    </row>
    <row spans="1:3" r="14">
      <c s="4" r="A14" t="s">
        <v>37</v>
      </c>
      <c s="6" r="B14" t="n">
        <v>127856</v>
      </c>
      <c s="6" r="C14" t="n">
        <v>20901</v>
      </c>
    </row>
    <row spans="1:3" r="15">
      <c s="4" r="A15" t="s">
        <v>95</v>
      </c>
      <c s="6" r="B15" t="n">
        <v>378710</v>
      </c>
      <c s="6" r="C15" t="n">
        <v>-345891</v>
      </c>
    </row>
    <row spans="1:3" r="16">
      <c s="3" r="A16" t="s">
        <v>96</v>
      </c>
    </row>
    <row spans="1:3" r="17">
      <c s="4" r="A17" t="s">
        <v>97</v>
      </c>
      <c s="4" r="B17" t="s">
        <v>28</v>
      </c>
      <c s="6" r="C17" t="n">
        <v>100000</v>
      </c>
    </row>
    <row spans="1:3" r="18">
      <c s="4" r="A18" t="s">
        <v>98</v>
      </c>
      <c s="6" r="B18" t="n">
        <v>-842560</v>
      </c>
      <c s="6" r="C18" t="n">
        <v>-135000</v>
      </c>
    </row>
    <row spans="1:3" r="19">
      <c s="4" r="A19" t="s">
        <v>99</v>
      </c>
      <c s="6" r="B19" t="n">
        <v>265000</v>
      </c>
      <c s="6" r="C19" t="n">
        <v>80000</v>
      </c>
    </row>
    <row spans="1:3" r="20">
      <c s="4" r="A20" t="s">
        <v>100</v>
      </c>
      <c s="4" r="B20" t="s">
        <v>28</v>
      </c>
      <c s="6" r="C20" t="n">
        <v>-145448</v>
      </c>
    </row>
    <row spans="1:3" r="21">
      <c s="4" r="A21" t="s">
        <v>101</v>
      </c>
      <c s="6" r="B21" t="n">
        <v>-577560</v>
      </c>
      <c s="6" r="C21" t="n">
        <v>-100448</v>
      </c>
    </row>
    <row spans="1:3" r="22">
      <c s="3" r="A22" t="s">
        <v>102</v>
      </c>
    </row>
    <row spans="1:3" r="23">
      <c s="4" r="A23" t="s">
        <v>103</v>
      </c>
      <c s="4" r="B23" t="s">
        <v>28</v>
      </c>
      <c s="6" r="C23" t="n">
        <v>42351</v>
      </c>
    </row>
    <row spans="1:3" r="24">
      <c s="4" r="A24" t="s">
        <v>104</v>
      </c>
      <c s="4" r="B24" t="s">
        <v>28</v>
      </c>
      <c s="6" r="C24" t="n">
        <v>-142351</v>
      </c>
    </row>
    <row spans="1:3" r="25">
      <c s="4" r="A25" t="s">
        <v>105</v>
      </c>
      <c s="6" r="B25" t="n">
        <v>-30000</v>
      </c>
      <c s="4" r="C25" t="s">
        <v>28</v>
      </c>
    </row>
    <row spans="1:3" r="26">
      <c s="4" r="A26" t="s">
        <v>106</v>
      </c>
      <c s="6" r="B26" t="n">
        <v>330000</v>
      </c>
      <c s="6" r="C26" t="n">
        <v>600000</v>
      </c>
    </row>
    <row spans="1:3" r="27">
      <c s="4" r="A27" t="s">
        <v>107</v>
      </c>
      <c s="6" r="B27" t="n">
        <v>300000</v>
      </c>
      <c s="6" r="C27" t="n">
        <v>500000</v>
      </c>
    </row>
    <row spans="1:3" r="28">
      <c s="4" r="A28" t="s">
        <v>108</v>
      </c>
      <c s="6" r="B28" t="n">
        <v>101150</v>
      </c>
      <c s="6" r="C28" t="n">
        <v>53661</v>
      </c>
    </row>
    <row spans="1:3" r="29">
      <c s="4" r="A29" t="s">
        <v>109</v>
      </c>
      <c s="6" r="B29" t="n">
        <v>49719</v>
      </c>
      <c s="6" r="C29" t="n">
        <v>163</v>
      </c>
    </row>
    <row spans="1:3" r="30">
      <c s="4" r="A30" t="s">
        <v>110</v>
      </c>
      <c s="6" r="B30" t="n">
        <v>150869</v>
      </c>
      <c s="6" r="C30" t="n">
        <v>53824</v>
      </c>
    </row>
    <row spans="1:3" r="31">
      <c s="3" r="A31" t="s">
        <v>111</v>
      </c>
    </row>
    <row spans="1:3" r="32">
      <c s="4" r="A32" t="s">
        <v>112</v>
      </c>
      <c s="4" r="B32" t="s">
        <v>28</v>
      </c>
      <c s="6" r="C32" t="n">
        <v>28750</v>
      </c>
    </row>
    <row spans="1:3" r="33">
      <c s="4" r="A33" t="s">
        <v>113</v>
      </c>
      <c s="4" r="B33" t="s">
        <v>28</v>
      </c>
      <c s="4" r="C33" t="s">
        <v>28</v>
      </c>
    </row>
    <row spans="1:3" r="34">
      <c s="3" r="A34" t="s">
        <v>114</v>
      </c>
    </row>
    <row spans="1:3" r="35">
      <c s="4" r="A35" t="s">
        <v>115</v>
      </c>
      <c s="4" r="B35" t="s">
        <v>28</v>
      </c>
      <c s="6" r="C35" t="n">
        <v>999180</v>
      </c>
    </row>
    <row spans="1:3" r="36">
      <c s="4" r="A36" t="s">
        <v>116</v>
      </c>
      <c s="6" r="B36" t="n">
        <v>275000</v>
      </c>
      <c s="4" r="C36" t="s">
        <v>28</v>
      </c>
    </row>
    <row spans="1:3" r="37">
      <c s="4" r="A37" t="s">
        <v>117</v>
      </c>
      <c s="4" r="B37" t="s">
        <v>28</v>
      </c>
      <c s="6" r="C37" t="n">
        <v>116000</v>
      </c>
    </row>
    <row spans="1:3" r="38">
      <c s="4" r="A38" t="s">
        <v>118</v>
      </c>
      <c s="6" r="B38" t="n">
        <v>418099</v>
      </c>
      <c s="6" r="C38" t="n">
        <v>40000</v>
      </c>
    </row>
    <row spans="1:3" r="39">
      <c s="4" r="A39" t="s">
        <v>119</v>
      </c>
      <c s="7" r="B39" t="n">
        <v>580000</v>
      </c>
      <c s="4" r="C39" t="s">
        <v>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0</v>
      </c>
      <c s="2" r="B1" t="s">
        <v>1</v>
      </c>
    </row>
    <row spans="1:2" r="2">
      <c s="2" r="B2" t="s">
        <v>2</v>
      </c>
    </row>
    <row spans="1:2" r="3">
      <c s="3" r="A3" t="s">
        <v>121</v>
      </c>
    </row>
    <row spans="1:2" r="4">
      <c s="4" r="A4" t="s">
        <v>122</v>
      </c>
      <c s="4" r="B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24</v>
      </c>
      <c s="2" r="B1" t="s">
        <v>1</v>
      </c>
    </row>
    <row spans="1:2" r="2">
      <c s="2" r="B2" t="s">
        <v>2</v>
      </c>
    </row>
    <row spans="1:2" r="3">
      <c s="3" r="A3" t="s">
        <v>125</v>
      </c>
    </row>
    <row spans="1:2" r="4">
      <c s="4" r="A4" t="s">
        <v>126</v>
      </c>
      <c s="4" r="B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28</v>
      </c>
      <c s="2" r="B1" t="s">
        <v>1</v>
      </c>
    </row>
    <row spans="1:2" r="2">
      <c s="2" r="B2" t="s">
        <v>2</v>
      </c>
    </row>
    <row spans="1:2" r="3">
      <c s="3" r="A3" t="s">
        <v>129</v>
      </c>
    </row>
    <row spans="1:2" r="4">
      <c s="4" r="A4" t="s">
        <v>130</v>
      </c>
      <c s="4" r="B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32</v>
      </c>
      <c s="2" r="B1" t="s">
        <v>1</v>
      </c>
    </row>
    <row spans="1:2" r="2">
      <c s="2" r="B2" t="s">
        <v>2</v>
      </c>
    </row>
    <row spans="1:2" r="3">
      <c s="3" r="A3" t="s">
        <v>133</v>
      </c>
    </row>
    <row spans="1:2" r="4">
      <c s="4" r="A4" t="s">
        <v>134</v>
      </c>
      <c s="4" r="B4" t="s">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solidated Balance Sheets</vt:lpstr>
      <vt:lpstr>Consolidated Balance Sheets (Pa</vt:lpstr>
      <vt:lpstr>Consolidated Statements of Oper</vt:lpstr>
      <vt:lpstr>Consolidated Statements of Cash</vt:lpstr>
      <vt:lpstr>Description of Business and Sum</vt:lpstr>
      <vt:lpstr>Intangibles</vt:lpstr>
      <vt:lpstr>Loan Receivable-Related Party</vt:lpstr>
      <vt:lpstr>Property and Equipment</vt:lpstr>
      <vt:lpstr>Debt</vt:lpstr>
      <vt:lpstr>Accounts Payable and Accrued Ex</vt:lpstr>
      <vt:lpstr>Basic and Diluted Earnings per </vt:lpstr>
      <vt:lpstr>Warrants</vt:lpstr>
      <vt:lpstr>Related Party Transactions</vt:lpstr>
      <vt:lpstr>Common Stock</vt:lpstr>
      <vt:lpstr>Major Customers</vt:lpstr>
      <vt:lpstr>Commitments and Contingencies</vt:lpstr>
      <vt:lpstr>Intangibles (Tables)</vt:lpstr>
      <vt:lpstr>Property and Equipment (Tables)</vt:lpstr>
      <vt:lpstr>Debt (Tables)</vt:lpstr>
      <vt:lpstr>Accounts Payable and Accrued 21</vt:lpstr>
      <vt:lpstr>Warrants (Tables)</vt:lpstr>
      <vt:lpstr>Intangibles (Details)</vt:lpstr>
      <vt:lpstr>Intangibles (Details 1)</vt:lpstr>
      <vt:lpstr>Intangibles (Details Textual)</vt:lpstr>
      <vt:lpstr>Loan Receivable-Related Party (</vt:lpstr>
      <vt:lpstr>Property and Equipment (Details</vt:lpstr>
      <vt:lpstr>Property and Equipment (Detai28</vt:lpstr>
      <vt:lpstr>Debt (Details)</vt:lpstr>
      <vt:lpstr>Debt (Details Textual)</vt:lpstr>
      <vt:lpstr>Accounts Payable and Accrued 31</vt:lpstr>
      <vt:lpstr>Basic and Diluted Earnings pe32</vt:lpstr>
      <vt:lpstr>Warrants (Details)</vt:lpstr>
      <vt:lpstr>Warrants (Details Textual)</vt:lpstr>
      <vt:lpstr>Related Party Transactions (Det</vt:lpstr>
      <vt:lpstr>Common Stock (Details)</vt:lpstr>
      <vt:lpstr>Major Customers (Details)</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1T15:30:35Z</dcterms:created>
  <dcterms:modified xmlns:dcterms="http://purl.org/dc/terms/" xmlns:xsi="http://www.w3.org/2001/XMLSchema-instance" xsi:type="dcterms:W3CDTF">2016-11-21T15:30:35Z</dcterms:modified>
  <dc:title xmlns:dc="http://purl.org/dc/elements/1.1/">Untitled</dc:title>
  <dc:description xmlns:dc="http://purl.org/dc/elements/1.1/"/>
  <dc:subject xmlns:dc="http://purl.org/dc/elements/1.1/"/>
  <cp:keywords/>
  <cp:category/>
</cp:coreProperties>
</file>